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Organization, Basis of Presenta" sheetId="6" state="visible" r:id="rId6"/>
    <sheet xmlns:r="http://schemas.openxmlformats.org/officeDocument/2006/relationships" name="Revenues (Notes)"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Equities" sheetId="11" state="visible" r:id="rId11"/>
    <sheet xmlns:r="http://schemas.openxmlformats.org/officeDocument/2006/relationships" name="Benefit Plans"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Organization, Basis of Presen_2" sheetId="17" state="visible" r:id="rId17"/>
    <sheet xmlns:r="http://schemas.openxmlformats.org/officeDocument/2006/relationships" name="Revenues (Tables)" sheetId="18" state="visible" r:id="rId18"/>
    <sheet xmlns:r="http://schemas.openxmlformats.org/officeDocument/2006/relationships" name="Receivables (Tables)" sheetId="19" state="visible" r:id="rId19"/>
    <sheet xmlns:r="http://schemas.openxmlformats.org/officeDocument/2006/relationships" name="Inventories (Tables)" sheetId="20" state="visible" r:id="rId20"/>
    <sheet xmlns:r="http://schemas.openxmlformats.org/officeDocument/2006/relationships" name="Investments (Tables)" sheetId="21" state="visible" r:id="rId21"/>
    <sheet xmlns:r="http://schemas.openxmlformats.org/officeDocument/2006/relationships" name="Notes Payable and Long-Term Deb" sheetId="22" state="visible" r:id="rId22"/>
    <sheet xmlns:r="http://schemas.openxmlformats.org/officeDocument/2006/relationships" name="Equities (Tables)" sheetId="23" state="visible" r:id="rId23"/>
    <sheet xmlns:r="http://schemas.openxmlformats.org/officeDocument/2006/relationships" name="Benefit Plans Schedule of Net B"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Commitments and Contingencies" sheetId="27" state="visible" r:id="rId27"/>
    <sheet xmlns:r="http://schemas.openxmlformats.org/officeDocument/2006/relationships" name="Other Current Assets and Liabil" sheetId="28" state="visible" r:id="rId28"/>
    <sheet xmlns:r="http://schemas.openxmlformats.org/officeDocument/2006/relationships" name="Revenues - Narrative (Details)" sheetId="29" state="visible" r:id="rId29"/>
    <sheet xmlns:r="http://schemas.openxmlformats.org/officeDocument/2006/relationships" name="Revenues - Disaggregation of Re" sheetId="30" state="visible" r:id="rId30"/>
    <sheet xmlns:r="http://schemas.openxmlformats.org/officeDocument/2006/relationships" name="Receivables - Schedule of Recei" sheetId="31" state="visible" r:id="rId31"/>
    <sheet xmlns:r="http://schemas.openxmlformats.org/officeDocument/2006/relationships" name="Receivables - Narrative (Detail" sheetId="32" state="visible" r:id="rId32"/>
    <sheet xmlns:r="http://schemas.openxmlformats.org/officeDocument/2006/relationships" name="Inventories - Schedule of Inven" sheetId="33" state="visible" r:id="rId33"/>
    <sheet xmlns:r="http://schemas.openxmlformats.org/officeDocument/2006/relationships" name="Inventories - Narrative (Detail" sheetId="34" state="visible" r:id="rId34"/>
    <sheet xmlns:r="http://schemas.openxmlformats.org/officeDocument/2006/relationships" name="Investments - Narrative (Detail" sheetId="35" state="visible" r:id="rId35"/>
    <sheet xmlns:r="http://schemas.openxmlformats.org/officeDocument/2006/relationships" name="Investments Equity Method inves" sheetId="36" state="visible" r:id="rId36"/>
    <sheet xmlns:r="http://schemas.openxmlformats.org/officeDocument/2006/relationships" name="Long-Term Debt Table" sheetId="37" state="visible" r:id="rId37"/>
    <sheet xmlns:r="http://schemas.openxmlformats.org/officeDocument/2006/relationships" name="Notes Payable and Long-Term D_2" sheetId="38" state="visible" r:id="rId38"/>
    <sheet xmlns:r="http://schemas.openxmlformats.org/officeDocument/2006/relationships" name="Notes Payable and Long-Term D_3" sheetId="39" state="visible" r:id="rId39"/>
    <sheet xmlns:r="http://schemas.openxmlformats.org/officeDocument/2006/relationships" name="Equities Changes in Equity (Det" sheetId="40" state="visible" r:id="rId40"/>
    <sheet xmlns:r="http://schemas.openxmlformats.org/officeDocument/2006/relationships" name="Equities Accumulated Other Comp" sheetId="41" state="visible" r:id="rId41"/>
    <sheet xmlns:r="http://schemas.openxmlformats.org/officeDocument/2006/relationships" name="Equities Dividends Per Share (D" sheetId="42" state="visible" r:id="rId42"/>
    <sheet xmlns:r="http://schemas.openxmlformats.org/officeDocument/2006/relationships" name="Benefit Plans - Net Periodic Be" sheetId="43" state="visible" r:id="rId43"/>
    <sheet xmlns:r="http://schemas.openxmlformats.org/officeDocument/2006/relationships" name="Income Taxes (Details)" sheetId="44" state="visible" r:id="rId44"/>
    <sheet xmlns:r="http://schemas.openxmlformats.org/officeDocument/2006/relationships" name="Segment Reporting - Segment Inf"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Derivative Financial Instrume_8" sheetId="51" state="visible" r:id="rId51"/>
    <sheet xmlns:r="http://schemas.openxmlformats.org/officeDocument/2006/relationships" name="Derivative Financial Instrume_9" sheetId="52" state="visible" r:id="rId52"/>
    <sheet xmlns:r="http://schemas.openxmlformats.org/officeDocument/2006/relationships" name="Derivative Financial Instrum_10" sheetId="53" state="visible" r:id="rId53"/>
    <sheet xmlns:r="http://schemas.openxmlformats.org/officeDocument/2006/relationships" name="Fair Value Measurements - Fair " sheetId="54" state="visible" r:id="rId54"/>
    <sheet xmlns:r="http://schemas.openxmlformats.org/officeDocument/2006/relationships" name="Commitments and Contingencies G" sheetId="55" state="visible" r:id="rId55"/>
    <sheet xmlns:r="http://schemas.openxmlformats.org/officeDocument/2006/relationships" name="Other Current Assets and Liab_2" sheetId="56" state="visible" r:id="rId56"/>
    <sheet xmlns:r="http://schemas.openxmlformats.org/officeDocument/2006/relationships" name="Other Current Assets and Liab_3"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Page - shares</t>
        </is>
      </c>
      <c r="B1" s="2" t="inlineStr">
        <is>
          <t>9 Months Ended</t>
        </is>
      </c>
    </row>
    <row r="2">
      <c r="B2" s="2" t="inlineStr">
        <is>
          <t>May 31, 2022</t>
        </is>
      </c>
      <c r="C2" s="2" t="inlineStr">
        <is>
          <t>Jul.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79</t>
        </is>
      </c>
      <c r="C8" s="4" t="inlineStr">
        <is>
          <t xml:space="preserve"> </t>
        </is>
      </c>
    </row>
    <row r="9">
      <c r="A9" s="4" t="inlineStr">
        <is>
          <t>Entity Registrant Name</t>
        </is>
      </c>
      <c r="B9" s="4" t="inlineStr">
        <is>
          <t>CH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251095</t>
        </is>
      </c>
      <c r="C11" s="4" t="inlineStr">
        <is>
          <t xml:space="preserve"> </t>
        </is>
      </c>
    </row>
    <row r="12">
      <c r="A12" s="4" t="inlineStr">
        <is>
          <t>Entity Address, Address Line One</t>
        </is>
      </c>
      <c r="B12" s="4" t="inlineStr">
        <is>
          <t>5500 Cenex Drive</t>
        </is>
      </c>
      <c r="C12" s="4" t="inlineStr">
        <is>
          <t xml:space="preserve"> </t>
        </is>
      </c>
    </row>
    <row r="13">
      <c r="A13" s="4" t="inlineStr">
        <is>
          <t>Entity Address, City or Town</t>
        </is>
      </c>
      <c r="B13" s="4" t="inlineStr">
        <is>
          <t>Inver Grove Height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077</t>
        </is>
      </c>
      <c r="C15" s="4" t="inlineStr">
        <is>
          <t xml:space="preserve"> </t>
        </is>
      </c>
    </row>
    <row r="16">
      <c r="A16" s="4" t="inlineStr">
        <is>
          <t>City Area Code</t>
        </is>
      </c>
      <c r="B16" s="4" t="inlineStr">
        <is>
          <t>651</t>
        </is>
      </c>
      <c r="C16" s="4" t="inlineStr">
        <is>
          <t xml:space="preserve"> </t>
        </is>
      </c>
    </row>
    <row r="17">
      <c r="A17" s="4" t="inlineStr">
        <is>
          <t>Local Phone Number</t>
        </is>
      </c>
      <c r="B17" s="4" t="inlineStr">
        <is>
          <t>355-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0</v>
      </c>
    </row>
    <row r="25">
      <c r="A25" s="4" t="inlineStr">
        <is>
          <t>Entity Central Index Key</t>
        </is>
      </c>
      <c r="B25" s="4" t="inlineStr">
        <is>
          <t>0000823277</t>
        </is>
      </c>
      <c r="C25" s="4" t="inlineStr">
        <is>
          <t xml:space="preserve"> </t>
        </is>
      </c>
    </row>
    <row r="26">
      <c r="A26" s="4" t="inlineStr">
        <is>
          <t>Current Fiscal Year End Date</t>
        </is>
      </c>
      <c r="B26" s="4" t="inlineStr">
        <is>
          <t>--08-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8% Preferred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8% Cumulative Redeemable Preferred Stock</t>
        </is>
      </c>
      <c r="C32" s="4" t="inlineStr">
        <is>
          <t xml:space="preserve"> </t>
        </is>
      </c>
    </row>
    <row r="33">
      <c r="A33" s="4" t="inlineStr">
        <is>
          <t>Trading Symbol</t>
        </is>
      </c>
      <c r="B33" s="4" t="inlineStr">
        <is>
          <t>CHSCP</t>
        </is>
      </c>
      <c r="C33" s="4" t="inlineStr">
        <is>
          <t xml:space="preserve"> </t>
        </is>
      </c>
    </row>
    <row r="34">
      <c r="A34" s="4" t="inlineStr">
        <is>
          <t>Security Exchange Name</t>
        </is>
      </c>
      <c r="B34" s="4" t="inlineStr">
        <is>
          <t>NASDAQ</t>
        </is>
      </c>
      <c r="C34" s="4" t="inlineStr">
        <is>
          <t xml:space="preserve"> </t>
        </is>
      </c>
    </row>
    <row r="35">
      <c r="A35" s="4" t="inlineStr">
        <is>
          <t>Class B, Series 1 Preferred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Cumulative Redeemable Preferred Stock, Series 1</t>
        </is>
      </c>
      <c r="C37" s="4" t="inlineStr">
        <is>
          <t xml:space="preserve"> </t>
        </is>
      </c>
    </row>
    <row r="38">
      <c r="A38" s="4" t="inlineStr">
        <is>
          <t>Trading Symbol</t>
        </is>
      </c>
      <c r="B38" s="4" t="inlineStr">
        <is>
          <t>CHSCO</t>
        </is>
      </c>
      <c r="C38" s="4" t="inlineStr">
        <is>
          <t xml:space="preserve"> </t>
        </is>
      </c>
    </row>
    <row r="39">
      <c r="A39" s="4" t="inlineStr">
        <is>
          <t>Security Exchange Name</t>
        </is>
      </c>
      <c r="B39" s="4" t="inlineStr">
        <is>
          <t>NASDAQ</t>
        </is>
      </c>
      <c r="C39" s="4" t="inlineStr">
        <is>
          <t xml:space="preserve"> </t>
        </is>
      </c>
    </row>
    <row r="40">
      <c r="A40" s="4" t="inlineStr">
        <is>
          <t>Class B, Series 2 Preferred Stock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lass B Reset Rate Cumulative Redeemable Preferred Stock, Series 2</t>
        </is>
      </c>
      <c r="C42" s="4" t="inlineStr">
        <is>
          <t xml:space="preserve"> </t>
        </is>
      </c>
    </row>
    <row r="43">
      <c r="A43" s="4" t="inlineStr">
        <is>
          <t>Trading Symbol</t>
        </is>
      </c>
      <c r="B43" s="4" t="inlineStr">
        <is>
          <t>CHSCN</t>
        </is>
      </c>
      <c r="C43" s="4" t="inlineStr">
        <is>
          <t xml:space="preserve"> </t>
        </is>
      </c>
    </row>
    <row r="44">
      <c r="A44" s="4" t="inlineStr">
        <is>
          <t>Security Exchange Name</t>
        </is>
      </c>
      <c r="B44" s="4" t="inlineStr">
        <is>
          <t>NASDAQ</t>
        </is>
      </c>
      <c r="C44" s="4" t="inlineStr">
        <is>
          <t xml:space="preserve"> </t>
        </is>
      </c>
    </row>
    <row r="45">
      <c r="A45" s="4" t="inlineStr">
        <is>
          <t>Class B, Series 3 Preferred Stock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Class B Reset Rate Cumulative Redeemable Preferred Stock, Series 3</t>
        </is>
      </c>
      <c r="C47" s="4" t="inlineStr">
        <is>
          <t xml:space="preserve"> </t>
        </is>
      </c>
    </row>
    <row r="48">
      <c r="A48" s="4" t="inlineStr">
        <is>
          <t>Trading Symbol</t>
        </is>
      </c>
      <c r="B48" s="4" t="inlineStr">
        <is>
          <t>CHSCM</t>
        </is>
      </c>
      <c r="C48" s="4" t="inlineStr">
        <is>
          <t xml:space="preserve"> </t>
        </is>
      </c>
    </row>
    <row r="49">
      <c r="A49" s="4" t="inlineStr">
        <is>
          <t>Security Exchange Name</t>
        </is>
      </c>
      <c r="B49" s="4" t="inlineStr">
        <is>
          <t>NASDAQ</t>
        </is>
      </c>
      <c r="C49" s="4" t="inlineStr">
        <is>
          <t xml:space="preserve"> </t>
        </is>
      </c>
    </row>
    <row r="50">
      <c r="A50" s="4" t="inlineStr">
        <is>
          <t>Class B, Series 4 Preferred Stock [Member]</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Class B Cumulative Redeemable Preferred Stock, Series 4</t>
        </is>
      </c>
      <c r="C52" s="4" t="inlineStr">
        <is>
          <t xml:space="preserve"> </t>
        </is>
      </c>
    </row>
    <row r="53">
      <c r="A53" s="4" t="inlineStr">
        <is>
          <t>Trading Symbol</t>
        </is>
      </c>
      <c r="B53" s="4" t="inlineStr">
        <is>
          <t>CHSCL</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May 31, 2022</t>
        </is>
      </c>
    </row>
    <row r="3">
      <c r="A3" s="3" t="inlineStr">
        <is>
          <t>Investments [Abstract]</t>
        </is>
      </c>
      <c r="B3" s="4" t="inlineStr">
        <is>
          <t xml:space="preserve"> </t>
        </is>
      </c>
    </row>
    <row r="4">
      <c r="A4" s="4" t="inlineStr">
        <is>
          <t>Investments</t>
        </is>
      </c>
      <c r="B4" s="4" t="inlineStr">
        <is>
          <t>Investments May 31, August 31, (Dollars in thousands) Equity method investments: CF Industries Nitrogen, LLC $ 2,916,993 $ 2,667,164 Ventura Foods, LLC 414,929 388,612 Ardent Mills, LLC 237,971 220,132 TEMCO, LLC 57,295 31,464 Other equity method investments 264,555 232,923 Other investments 131,352 128,816 Total investments $ 4,023,095 $ 3,669,111 Joint ventures and other investments, in which we have significant ownership and influence, but not control, are accounted for in our condensed consolidated financial statements using the equity method of accounting. Our significant equity method investments consist of CF Industries Nitrogen, LLC ("CF Nitrogen"), Ventura Foods, LLC ("Ventura Foods"), Ardent Mills, LLC ("Ardent Mills"), and TEMCO, LLC ("TEMCO"), which are summarized below. In addition to the recognition of our share of income from equity method investments, our equity method investments are evaluated for indicators of other-than-temporary impairment on an ongoing basis in accordance with accounting principles generally accepted in the United States ("U.S. GAAP"). Other investments consist primarily of investments in cooperatives without readily determinable fair values and are generally recorded at cost, unless an impairment or other observable market price change occurs, requiring an adjustment. We have approximately $788.7 million of cumulative undistributed earnings from our equity method investees included in the investments balance as of May 31, 2022. CF Nitrogen We have a $2.9 billion investment in CF Nitrogen, a strategic venture with CF Industries Holdings, Inc. ("CF Industries"). The investment consists of an approximate 10% membership interest (based on product tons) in CF Nitrogen. We account for this investment using the hypothetical liquidation at book value method, recognizing our share of the earnings and losses of CF Nitrogen as equity income from investments in our Nitrogen Production segment based on our contractual claims on the entity's net assets pursuant to the liquidation provisions of the CF Nitrogen Limited Liability Company Agreement, adjusted for semiannual cash distributions. The following table provides summarized unaudited financial information for our equity method investment in CF Nitrogen for the nine months ended May 31, 2022 and 2021: Nine Months Ended May 31, 2022 2021 (Dollars in thousands) Net sales $ 4,972,383 $ 2,116,040 Gross profit 2,682,653 565,067 Net earnings 2,641,425 524,071 Earnings attributable to CHS Inc. 497,289 118,477 Ventura Foods, Ardent Mills and TEMCO We have a 50% interest in Ventura Foods, a joint venture with Mitsui &amp; Co., that produces and distributes primarily edible oil-based products. We also have a 12% interest in Ardent Mills, which is a joint venture with Cargill, Incorporated ("Cargill"), and Conagra Brands, Inc., and is the largest flour miller in the United States. Additionally, we have a 50% interest in TEMCO, which is a joint venture with Cargill focused on export elevation, primarily to Asia. We account for Ventura Foods, Ardent Mills and TEMCO as equity method investments. Our shares of the results of Ventura Foods and Ardent Mills are included in Corporate and Other and our share of the results of TEMCO is included in our Ag segment. The following table provides aggregate summarized unaudited financial information for our equity method investments in Ventura Foods, Ardent Mills and TEMCO for the nine months ended May 31, 2022 and 2021: Nine Months Ended May 31, 2022 2021 (Dollars in thousands) Net sales $ 7,124,636 $ 7,471,759 Gross profit 850,417 741,461 Net earnings 439,502 363,988 Earnings attributable to CHS Inc. 105,869 116,436 Our investments in other equity method investees are not significant in relation to our condensed consolidated financial statements, either individually or in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ies</t>
        </is>
      </c>
      <c r="B1" s="2" t="inlineStr">
        <is>
          <t>9 Months Ended</t>
        </is>
      </c>
    </row>
    <row r="2">
      <c r="B2" s="2" t="inlineStr">
        <is>
          <t>May 31, 2022</t>
        </is>
      </c>
    </row>
    <row r="3">
      <c r="A3" s="3" t="inlineStr">
        <is>
          <t>Equity [Abstract]</t>
        </is>
      </c>
      <c r="B3" s="4" t="inlineStr">
        <is>
          <t xml:space="preserve"> </t>
        </is>
      </c>
    </row>
    <row r="4">
      <c r="A4" s="4" t="inlineStr">
        <is>
          <t>Equities</t>
        </is>
      </c>
      <c r="B4" s="4" t="inlineStr">
        <is>
          <t>Changes in Equities Changes in equities for the nine months ended May 31, 2022 and 2021, are as follows: Equity Certificates Accumulated Capital Nonpatronage Nonqualified Equity Certificates Preferred Capital Noncontrolling Total (Dollars in thousands) Balances, August 31, 2021 $ 3,583,911 $ 28,431 $ 1,634,896 $ 2,264,038 $ (216,391) $ 1,713,976 $ 8,465 $ 9,017,326 Reversal of prior year redemption estimates 12,221 — — — — — — 12,221 Redemptions of equities (9,824) (318) (2,079) — — — — (12,221) Preferred stock dividends — — — — — (84,334) — (84,334) Other, net (1,023) 17 (64) — — 1,393 (841) (518) Net income (loss) — — — — — 451,961 (18) 451,943 Other comprehensive loss, net of tax — — — — (15,418) — — (15,418) Estimated 2022 cash patronage refunds — — — — — (39,691) — (39,691) Estimated 2022 equity redemptions (79,382) — — — — — — (79,382) Balances, November 30, 2021 3,505,903 28,130 1,632,753 2,264,038 (231,809) 2,043,305 7,606 9,249,926 Reversal of prior year patronage and redemption estimates 5,264 — (230,290) — — 260,120 — 35,094 Distribution of 2021 patronage refunds — — 231,371 — — (261,414) — (30,043) Redemptions of equities (4,228) (20) (1,016) — — — — (5,264) Preferred stock dividends — — — — — (42,167) — (42,167) Other, net (5) — — — — 50 (599) (554) Net income (loss) — — — — — 219,000 (104) 218,896 Other comprehensive income, net of tax — — — — 9,954 — — 9,954 Estimated 2022 cash patronage refunds — — — — — (22,466) — (22,466) Estimated 2022 equity redemptions (44,932) — — — — — — (44,932) Balances, February 28, 2022 3,462,002 28,110 1,632,818 2,264,038 (221,855) 2,196,428 6,903 9,368,444 Reversal of prior year patronage and redemption estimates 81,731 — — — — 20,170 — 101,901 Distribution of 2021 patronage refunds — — 4,205 — — (25,188) — (20,983) Redemptions of equities (78,616) (90) (3,038) — — — — (81,744) Other, net (2,228) (1) (6,809) — — 1,105 (295) (8,228) Net income (loss) — — — — — 576,574 (329) 576,245 Other comprehensive loss, net of tax — — — — (18,221) — — (18,221) Estimated 2022 cash patronage refunds — — — — — (58,745) — (58,745) Estimated 2022 equity redemptions (117,491) — — — — — — (117,491) Balances, May 31, 2022 $ 3,345,398 $ 28,019 $ 1,627,176 $ 2,264,038 $ (240,076) $ 2,710,344 $ 6,279 $ 9,741,178 Equity Certificates Accumulated Capital Nonpatronage Nonqualified Equity Certificates Preferred Capital Noncontrolling Total (Dollars in thousands) Balances, August 31, 2020 $ 3,724,187 $ 28,727 $ 1,408,696 $ 2,264,038 $ (233,924) $ 1,618,147 $ 9,302 $ 8,819,173 Reversal of prior year redemption estimates 7,726 — — — — — — 7,726 Redemptions of equities (6,539) (31) (1,156) — — — — (7,726) Preferred stock dividends — — — — — (84,334) — (84,334) Other, net (654) (47) (197) — — (7,798) 35 (8,661) Net income (loss) — — — — — 69,671 (302) 69,369 Other comprehensive income, net of tax — — — — 8,917 — — 8,917 Estimated 2021 cash patronage refunds — — — — — (9,304) — (9,304) Estimated 2021 equity redemptions (9,304) — — — — — — (9,304) Balances, November 30, 2020 3,715,416 28,649 1,407,343 2,264,038 (225,007) 1,586,382 9,035 8,785,856 Reversal of prior year patronage and redemption estimates 4,760 — (211,970) — — 233,345 — 26,135 Distribution of 2020 patronage refunds — — 214,720 — — (236,136) — (21,416) Redemptions of equities (4,177) (35) (548) — — — — (4,760) Preferred stock dividends — — — — — (42,167) — (42,167) Other, net (26) — (15) — — 1,068 (361) 666 Net loss — — — — — (38,229) (129) (38,358) Other comprehensive income, net of tax — — — — 2,549 — — 2,549 Estimated 2021 cash patronage refunds — — — — — 5,639 — 5,639 Estimated 2021 equity redemptions 5,639 — — — — — — 5,639 Balances, February 28, 2021 3,721,612 28,614 1,409,530 2,264,038 (222,458) 1,509,902 8,545 8,719,783 Reversal of prior year redemption estimates 15,514 — 5,000 — — 8,625 — 29,139 Distribution of 2020 patronage refunds — — 7 — — (8,632) — (8,625) Redemptions of equities (19,275) (35) (6,013) — — — — (25,323) Other, net (298) 43 58 — — (1,726) (61) (1,984) Net income — — — — — 273,591 81 273,672 Other comprehensive income, net of tax — — — — 7,115 — — 7,115 Estimated 2021 cash patronage refunds — — — — — (21,292) — (21,292) Estimated 2021 equity redemptions (21,292) — — — — — — (21,292) Balances, May 31, 2021 $ 3,696,261 $ 28,622 $ 1,408,582 $ 2,264,038 $ (215,343) $ 1,760,468 $ 8,565 $ 8,951,193 Preferred Stock Dividends The following is a summary of dividends declared per share by series of preferred stock for the nine months ended May 31, 2022 and 2021. Due to the timing of dividend declarations during the fiscal year, no declarations were made during the three months ended May 31, 2022 and 2021. Nine Months Ended May 31, Nasdaq symbol 2022 2021 Series of preferred stock: (Dollars per share) 8% Cumulative Redeemable CHSCP $ 1.50 $ 1.50 Class B Cumulative Redeemable, Series 1 CHSCO $ 1.48 $ 1.48 Class B Reset Rate Cumulative Redeemable, Series 2 CHSCN $ 1.33 $ 1.33 Class B Reset Rate Cumulative Redeemable, Series 3 CHSCM $ 1.27 $ 1.27 Class B Cumulative Redeemable, Series 4 CHSCL $ 1.41 $ 1.41 Accumulated Other Comprehensive Income (Loss) Changes in accumulated other comprehensive income (loss) by component, net of tax, for the three and nine months ended May 31, 2022 and 2021, are as follows: Pension and Other Postretirement Benefits Cash Flow Hedges Foreign Currency Translation Adjustment Total (Dollars in thousands) Balance as of August 31, 2021, net of tax $ (141,385) $ 4,824 $ (79,830) $ (216,391) Other comprehensive income (loss), before tax: Amounts before reclassifications (83) 870 (9,983) (9,196) Amounts reclassified 5,064 (12,954) — (7,890) Total other comprehensive income (loss), before tax 4,981 (12,084) (9,983) (17,086) Tax effect (1,213) 2,943 (62) 1,668 Other comprehensive income (loss), net of tax 3,768 (9,141) (10,045) (15,418) Balance as of November 30, 2021, net of tax (137,617) (4,317) (89,875) (231,809) Other comprehensive income (loss), before tax: Amounts before reclassifications — 3,974 5,807 9,781 Amounts reclassified 6,056 (4,705) — 1,351 Total other comprehensive income (loss), before tax 6,056 (731) 5,807 11,132 Tax effect (1,475) 178 119 (1,178) Other comprehensive income (loss), net of tax 4,581 (553) 5,926 9,954 Balance as of February 28, 2022, net of tax (133,036) (4,870) (83,949) (221,855) Other comprehensive income (loss), before tax: Amounts before reclassifications 369 (39,169) 2,497 (36,303) Amounts reclassified 5,560 5,782 — 11,342 Total other comprehensive income (loss), before tax 5,929 (33,387) 2,497 (24,961) Tax effect (1,444) 8,130 54 6,740 Other comprehensive income (loss), net of tax 4,485 (25,257) 2,551 (18,221) Balance as of May 31, 2022, net of tax $ (128,551) $ (30,127) $ (81,398) $ (240,076) Pension and Other Postretirement Benefits Cash Flow Hedges Foreign Currency Translation Adjustment Total (Dollars in thousands) Balance as of August 31, 2020, net of tax $ (159,680) $ 10,886 $ (85,130) $ (233,924) Other comprehensive income (loss), before tax: Amounts before reclassifications (125) 14,506 3,629 18,010 Amounts reclassified 4,977 (12,284) — (7,307) Total other comprehensive income, before tax 4,852 2,222 3,629 10,703 Tax effect (1,207) (553) (26) (1,786) Other comprehensive income, net of tax 3,645 1,669 3,603 8,917 Balance as of November 30, 2020, net of tax (156,035) 12,555 (81,527) (225,007) Other comprehensive income (loss), before tax: Amounts before reclassifications — 2,929 (587) 2,342 Amounts reclassified 5,151 (3,673) — 1,478 Total other comprehensive income (loss), before tax 5,151 (744) (587) 3,820 Tax effect (1,282) 185 (174) (1,271) Other comprehensive income (loss), net of tax 3,869 (559) (761) 2,549 Balance as of February 28, 2021, net of tax (152,166) 11,996 (82,288) (222,458) Other comprehensive income (loss), before tax: Amounts before reclassifications 112 (4,725) 8,398 3,785 Amounts reclassified 5,064 (1,919) — 3,145 Total other comprehensive income (loss), before tax 5,176 (6,644) 8,398 6,930 Tax effect (1,288) 1,653 (180) 185 Other comprehensive income (loss), net of tax 3,888 (4,991) 8,218 7,115 Balance as of May 31, 2021, net of tax $ (148,278) $ 7,005 $ (74,070) $ (215,343) Amounts reclassified from accumulated other comprehensive income (loss) were related to pension and other postretirement benefits, cash flow hedges and foreign currency translation adjustments. Pension and other postretirement reclassifications include amortization of net actuarial loss, prior service credit and transition amounts and are recorded as cost of goods sold and marketing, general and administrative expenses (see Note 9, Benefit Plans , for further information). Gains or losses associated with cash flow hedges are recorded as cost of goods sold (see Note 11, Derivative Financial Instruments and Hedging Activities , for further information). Gains or losses on foreign currency translation reclassifications related to sales of businesses are recorded as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May 31, 2022</t>
        </is>
      </c>
    </row>
    <row r="3">
      <c r="A3" s="3" t="inlineStr">
        <is>
          <t>Retirement Benefits [Abstract]</t>
        </is>
      </c>
      <c r="B3" s="4" t="inlineStr">
        <is>
          <t xml:space="preserve"> </t>
        </is>
      </c>
    </row>
    <row r="4">
      <c r="A4" s="4" t="inlineStr">
        <is>
          <t>Benefit plans</t>
        </is>
      </c>
      <c r="B4" s="4" t="inlineStr">
        <is>
          <t>Benefit Plans We have various pension and other defined benefit and defined contribution plans, in which substantially all employees may participate. We also have nonqualified supplemental executive and Board of Directors retirement plans. Components of net periodic benefit costs for the three and nine months ended May 31, 2022 and 2021, are as follows: Three Months Ended May 31, Qualified Nonqualified Other Benefits 2022 2021 2022 2021 2022 2021 Components of net periodic benefit costs: (Dollars in thousands) Service cost $ 11,569 $ 11,307 $ 232 $ 108 $ 249 $ 297 Interest cost 4,292 4,141 70 68 126 123 Expected return on assets (10,990) (10,910) — — — — Prior service cost (credit) amortization 44 45 (29) (28) (111) (111) Actuarial loss (gain) amortization 5,852 5,447 120 53 (315) (341) Net periodic benefit cost (benefit) $ 10,767 $ 10,030 $ 393 $ 201 $ (51) $ (32) Nine Months Ended May 31, Qualified Nonqualified Other Benefits 2022 2021 2022 2021 2022 2021 Components of net periodic benefit costs: (Dollars in thousands) Service cost $ 34,706 $ 33,921 $ 695 $ 325 $ 747 $ 890 Interest cost 12,875 12,422 211 205 377 369 Expected return on assets (32,969) (32,731) — — — — Prior service cost (credit) amortization 131 134 (86) (85) (334) (334) Actuarial loss (gain) amortization 17,555 16,342 359 159 (944) (1,024) Net periodic benefit cost (benefit) $ 32,298 $ 30,088 $ 1,179 $ 604 $ (154) $ (99) The service cost component of defined benefit net periodic benefit cost is recorded in cost of goods sold and marketing, general and administrative expenses. The other components of net periodic benefit cost are recorded in other income. Employer Contributions Any contributions made during fiscal 2022 will depend primarily on market returns on the pension plan assets and minimum funding level requirements. No contributions were made to the pension plans during the nine months ended May 31, 2022, and we do not currently anticipate being required to make contributions for our pension plans in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2</t>
        </is>
      </c>
    </row>
    <row r="3">
      <c r="A3" s="3" t="inlineStr">
        <is>
          <t>Income Tax Disclosure [Abstract]</t>
        </is>
      </c>
      <c r="B3" s="4" t="inlineStr">
        <is>
          <t xml:space="preserve"> </t>
        </is>
      </c>
    </row>
    <row r="4">
      <c r="A4" s="4" t="inlineStr">
        <is>
          <t>Income Taxes</t>
        </is>
      </c>
      <c r="B4" s="4" t="inlineStr">
        <is>
          <t>Our effective tax rate for the three months ended May 31, 2022, was 9.8% compared to (6.8)% for the three months ended May 31, 2021. Our effective tax rate for the nine months ended May 31, 2022, was 6.7%, compared to (3.4)% for the nine months ended May 31, 2021. Our income tax expense reflects the mix of full-year earnings projected across business units and current equity management assumptions. Income taxes and effective tax rates vary each year based on profitability and nonpatronage business activity during the year.    Our uncertain tax positions are affected by the tax years that are under audit or remain subject to examination by the relevant taxing authorities. Reserves are recorded against unrecognized tax benefits when we believe certain fully supportable tax return positions are likely to be challenged, and we may not prevail. If we were to prevail on all positions taken in relation to uncertain tax positions, $114.6 million and $114.3 million of the unrecognized tax benefits would ultimately benefit our effective tax rate as of May 31, 2022, and August 31, 2021, respectively. It is reasonably possible that the total amount of unrecognized tax benefits could significantly change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31, 2022</t>
        </is>
      </c>
    </row>
    <row r="3">
      <c r="A3" s="3" t="inlineStr">
        <is>
          <t>Segment Reporting [Abstract]</t>
        </is>
      </c>
      <c r="B3" s="4" t="inlineStr">
        <is>
          <t xml:space="preserve"> </t>
        </is>
      </c>
    </row>
    <row r="4">
      <c r="A4" s="4" t="inlineStr">
        <is>
          <t>Segment Reporting</t>
        </is>
      </c>
      <c r="B4" s="4" t="inlineStr">
        <is>
          <t xml:space="preserve">Segment Reporting We are an integrated agricultural cooperative, providing grain, foods and energy resources to businesses and consumers on a global basis. We provide a wide variety of products and services, from initial agricultural inputs such as fuels, farm supplies, crop nutrients and crop protection products, to agricultural outputs that include grain and oilseed, processed grain and oilseed, renewable fuels and food products. We define our operating segments in accordance with ASC Topic 280, Segment Reporting , to reflect the manner in which our chief operating decision maker, our Chief Executive Officer, evaluates performance and allocates resources in managing the busines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 and oilseed originated by our country operations business, by our member cooperatives and by third parties; serves as a wholesaler and retailer of crop inputs; and produces and markets ethanol. Our Nitrogen Production segment consists of our equity method investment in CF Nitrogen and allocated expenses. Our supply agreement with CF Nitrogen entitles us to purchase up to a specified quantity of granular urea and urea ammonium nitrate ("UAN") annually from CF Nitrogen. Corporate and Other represents our financing and hedging businesses, which primarily consist of a U.S. Commodity Futures Trading Commission-regulated futures commission merchant ("FCM") for commodities hedging and financial services related to crop production. Our nonconsolidated investments in Ventura Foods and Ardent Mills are also included in our Corporate and Other category. Corporate administrative expenses and interest are allocated to each reportable segment and Corporate and Other, based on direct use of services, such as information technology and legal, and other factors or considerations relevant to the costs incurred. Many of our business activities are highly seasonal and our operating results vary throughout the year. Our revenues generally trend lower during the second and fourth fiscal quarters and higher during the first and third fiscal quarters; however, our income before income taxes does not necessarily follow the same trend, due to weather and other events that can impact profitability. For example, in our Ag segment, our country operations business generally experiences higher volumes and revenues during the fall harvest and spring planting seasons, which generally correspond to our first and third fiscal quarters, respectively. Additionally, our agronomy business generally experiences higher volumes and revenues during the spring planting season. Our global grain and processing operations are subject to fluctuations in volume and revenues based on producer harvests, world grain prices, demand and international trade relationships. Our Energy segment generally experiences higher volumes and revenues in certain operating areas, such as refined products, in the spring, summer and early fall when gasoline and diesel fuel use by agricultural producers is highest and is subject to global supply and demand forces. Other energy products, such as propane, generally experience higher volumes and revenues during the winter heating and fall crop-drying seasons. Our revenues, assets and cash flows can be significantly affected by global market prices for commodities such as petroleum products, natural gas, grain, oilseed,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weather, crop damage due to plant disease or insects, drought, availability and adequacy of supply, availability of reliable rail and river transportation networks, outbreaks of disease, government regulations and policies, global trade disputes, wars and civil unrest, and general political and economic conditions. While our revenues and operating results are derived primarily from businesses and operations that are wholly-owned or subsidiaries and limited liability companies in which we have a controlling interest, a portion of our business operations are conducted through companies in which we hold ownership interests of 50% or less or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densed Consolidated Statements of Operations. In our Ag segment, this includes our 50% interest in TEMCO. In our Nitrogen Production segment, this consists of our approximate 10% membership interest (based on product tons) in CF Nitrogen. In Corporate and Other, this principally includes our 50% ownership in Ventura Foods and our 12% ownership in Ardent Mills. See Note 5, Investments, for more information on these entities. Reconciling amounts represent the elimination of revenues between segments. Such transactions are executed at market prices to more accurately evaluate the profitability of individual business segments. Segment information for the three and nine months ended May 31, 2022 and 2021, is presented in the tables below: Energy Ag Nitrogen Production Corporate Reconciling Total Three Months Ended May 31, 2022 (Dollars in thousands) Revenues, including intersegment revenues $ 2,943,305 $ 10,359,992 $ — $ 11,215 $ (176,788) $ 13,137,724 Intersegment revenues (167,363) (7,623) — (1,802) 176,788 — Revenues, net of intersegment revenues $ 2,775,942 $ 10,352,369 $ — $ 9,413 $ — $ 13,137,724 Operating earnings (loss) 164,016 256,817 (14,480) (5,232) — 401,121 Interest expense 2,182 18,581 12,263 (257) (670) 32,099 Other income (485) (10,221) (258) 3,658 670 (6,636) Equity income from investments (922) (25,231) (204,697) (32,229) — (263,079) Income before income taxes $ 163,241 $ 273,688 $ 178,212 $ 23,596 $ — $ 638,737 Energy Ag Nitrogen Production Corporate Reconciling Total Three Months Ended May 31, 2021 (Dollars in thousands) Revenues, including intersegment revenues $ 1,815,077 $ 9,222,597 $ — $ 10,842 $ (118,540) $ 10,929,976 Intersegment revenues (110,279) (6,393) — (1,868) 118,540 — Revenues, net of intersegment revenues $ 1,704,798 $ 9,216,204 $ — $ 8,974 $ — $ 10,929,976 Operating earnings (loss) 2,955 134,606 (8,799) (837) — 127,925 Interest expense (333) 17,661 10,318 390 956 28,992 Other income (636) (6,331) (308) (2,517) (956) (10,748) Equity income from investments (1,035) (16,855) (65,444) (63,188) — (146,522) Income before income taxes $ 4,959 $ 140,131 $ 46,635 $ 64,478 $ — $ 256,203 Energy Ag Nitrogen Production Corporate Reconciling Total Nine Months Ended May 31, 2022 (Dollars in thousands) Revenues, including intersegment revenues $ 7,574,881 $ 27,239,897 $ — $ 32,060 $ (495,769) $ 34,351,069 Intersegment revenues (466,953) (22,338) — (6,478) 495,769 — Revenues, net of intersegment revenues $ 7,107,928 $ 27,217,559 $ — $ 25,582 $ — $ 34,351,069 Operating earnings (loss) 243,009 560,200 (35,525) (26,916) — 740,768 Interest expense 4,568 45,466 34,770 (3,073) (1,026) 80,705 Other income (1,217) (37,320) (2,058) 7,752 1,026 (31,817) Equity income from investments (3,604) (63,240) (497,289) (80,214) — (644,347) Income before income taxes $ 243,262 $ 615,294 $ 429,052 $ 48,619 $ — $ 1,336,227 Total assets as of May 31, 2022 $ 4,357,274 $ 9,556,610 $ 2,930,538 $ 3,864,621 $ — $ 20,709,043 Energy Ag Nitrogen Production Corporate Reconciling Total Nine Months Ended May 31, 2021 (Dollars in thousands) Revenues, including intersegment revenues $ 4,643,387 $ 23,615,087 $ — $ 38,370 $ (331,066) $ 27,965,778 Intersegment revenues (308,584) (15,269) — (7,213) 331,066 — Revenues, net of intersegment revenues $ 4,334,803 $ 23,599,818 $ — $ 31,157 $ — $ 27,965,778 Operating earnings (loss) (120,879) 212,223 (24,661) 8,894 — 75,577 Interest expense 492 48,796 33,721 1,536 (1,648) 82,897 Other income (2,108) (29,784) (2,175) (8,800) 1,648 (41,219) Equity income from investments (2,355) (43,974) (118,477) (95,848) — (260,654) Income (loss) before income taxes $ (116,908) $ 237,185 $ 62,270 $ 112,006 $ — $ 294,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Derivative Financial Instruments and Hedging Activities Disclosure</t>
        </is>
      </c>
      <c r="B4" s="4" t="inlineStr">
        <is>
          <t xml:space="preserve">Derivative Financial Instruments and Hedging Activities We enter into various derivative instruments to manage our exposure to movements primarily associated with agricultural and energy commodity prices and, to a lesser degree, foreign currency exchange rates and interest rates. Except for certain cash-settled swaps related to future crude oil purchases and refined product sales, which are accounted for as cash flow hedges, our derivative instruments represent economic hedges of price risk for which hedge accounting under ASC Topic 815 is not applied. Rather, the derivative instruments are recorded on our Condensed Consolidated Balance Sheets at fair value with changes in fair value being recorded directly to earnings, primarily within cost of goods sold in our Condensed Consolidated Statements of Operations. See Note 12, Fair Value Measurements, for additional information. The majority of our exchange-traded agricultural commodity futures are settled daily through CHS Hedging, LLC, our wholly-owned FCM. Derivatives Not Designated as Hedging Instruments Although we have certain netting arrangements for our exchange-traded futures and options contracts and certain over-the-counter ("OTC") contracts, we have elected to report our derivative instruments on a gross basis on our Condensed Consolidated Balance Sheets under ASC Topic 210-20, Balance Sheet-Offsetting . The following tables present the gross fair values of derivative assets, derivative liabilities and margin deposits (cash collateral) recorded on our Condensed Consolidated Balance Sheets, along with related amounts permitted to be offset in accordance with U.S. GAAP: May 31, 2022 Amounts Not Offset on Condensed Consolidated Balance Sheet but Eligible for Offsetting Gross Amount Recognized Cash Collateral Derivative Instruments Net Amount (Dollars in thousands) Derivative Assets Commodity derivatives $ 762,167 $ — $ 21,015 $ 741,152 Foreign exchange derivatives 114,804 — 15,410 99,394 Embedded derivative asset 13,545 — — 13,545 Total $ 890,516 $ — $ 36,425 $ 854,091 Derivative Liabilities Commodity derivatives $ 609,663 $ 239 $ 22,590 $ 586,834 Foreign exchange derivatives 15,454 — 15,410 44 Total $ 625,117 $ 239 $ 38,000 $ 586,878 August 31, 2021 Amounts Not Offset on Condensed Consolidated Balance Sheet but Eligible for Offsetting Gross Amount Recognized Cash Collateral Derivative Instruments Net Amount (Dollars in thousands) Derivative Assets Commodity derivatives $ 532,832 $ — $ 4,174 $ 528,658 Foreign exchange derivatives 19,429 — 5,582 13,847 Embedded derivative asset 16,488 — — 16,488 Total $ 568,749 $ — $ 9,756 $ 558,993 Derivative Liabilities Commodity derivatives $ 444,861 $ 2,485 $ 4,174 $ 438,202 Foreign exchange derivatives 8,506 — 5,582 2,924 Total $ 453,367 $ 2,485 $ 9,756 $ 441,126 Derivative assets and liabilities with maturities of 12 months or less are recorded in other current assets and other current liabilities, respectively, on our Condensed Consolidated Balance Sheets. Derivative assets and liabilities with maturities greater than 12 months are recorded in other assets and other liabilities, respectively, on our Condensed Consolidated Balance Sheets. The amount of long-term derivative assets recorded on our Condensed Consolidated Balance Sheets as of May 31, 2022, and August 31, 2021, was $29.3 million and $21.6 million, respectively. The amount of long-term derivative liabilities recorded on our Condensed Consolidated Balance Sheets as of May 31, 2022, and August 31, 2021, was $3.6 million and $4.8 million, respectively. The majority of our derivative instruments have not been designated as hedging instruments. The following table sets forth the pretax gains (losses) on derivatives not accounted for as hedging instruments that have been included in our Condensed Consolidated Statements of Operations for the three and nine months ended May 31, 2022 and 2021: Three Months Ended May 31, Nine Months Ended May 31, Location of Gain (Loss) 2022 2021 2022 2021 (Dollars in thousands) Commodity derivatives Cost of goods sold $ (324,965) $ (552,985) $ (905,400) $ (945,631) Foreign exchange derivatives Cost of goods sold 18,147 35,567 58,438 27,327 Foreign exchange derivatives Marketing, general and administrative expenses 1,097 838 1,600 1,011 Embedded derivative Other income 258 308 2,057 2,174 Total $ (305,463) $ (516,272) $ (843,305) $ (915,119) Commodity Contracts As of May 31, 2022, and August 31, 2021, we had outstanding commodity futures and options contracts that were used as economic hedges, as well as fixed-price forward contracts related to physical purchases and sales of commodities. The table below presents the notional volumes for all outstanding commodity contracts: May 31, 2022 August 31, 2021 Long Short Long Short (Units in thousands) Grain and oilseed (bushels) 754,573 1,279,773 666,726 851,582 Energy products (barrels) 13,138 8,778 9,881 7,656 Processed grain and oilseed (tons) 1,050 4,475 559 3,418 Crop nutrients (tons) 74 3 66 12 Ocean freight (metric tons) 45 — 210 — Foreign Exchange Contracts We conduct a substantial portion of our business in U.S. dollars, but we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we have some risk exposure related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 of our foreign exchange derivative contracts was $1.9 billion and $1.2 billion as of May 31, 2022, and August 31, 2021, respectively. Embedded Derivative Asset Under the terms of our strategic investment in CF Nitrogen, if the credit rating of CF Industries is reduced below certain levels by two of three specified credit ratings agencies, we are entitled to receive a nonrefundable annual payment of $5.0 million from CF Industries. These payments will continue on an annual basis until the date that the credit rating of CF Industries is upgraded to above certain levels by two of the three specified credit ratings agencies or February 1, 2026, whichever is earlier. Since the credit rating of CF Industries was reduced below the specified levels during fiscal 2017, we have received an annual payment of $5.0 million from CF Industries. Gains totaling $2.1 million and $2.2 million were recognized in other income in our Condensed Consolidated Statements of Operations for the nine months ended May 31, 2022 and 2021, respectively. The fair value of the embedded derivative asset recorded on our Condensed Consolidated Balance Sheets as of May 31, 2022, was equal to $13.5 million. The current and long-term portions of the embedded derivative asset are included in other current assets and other assets on our Condensed Consolidated Balance Sheets, respectively. See Note 12, Fair Value Measurements , for additional information regarding valuation of the embedded derivative asset. Derivatives Designated as Cash Flow Hedging Strategies Certain pay-fixed, receive-variable, cash-settled swaps are designated as cash flow hedges of future crude oil purchases in our Energy segment. We also designate certain pay-variable, receive-fixed, cash-settled swaps as cash flow hedges of future refined energy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We may also elect to dedesignate certain derivative instruments previously designated as cash flow hedges as part of our risk management strategy. Amounts recorded in other comprehensive income for these dedesignated derivative instruments remain in other comprehensive income and are recognized in earnings in the period in which the underlying transactions affect earnings. As of May 31, 2022, and August 31, 2021, the aggregate notional amounts of cash flow hedges were 6.1 million and 2.7 million barrels, respectively. The following table presents the fair value of our commodity derivative instruments designated as cash flow hedges and the line items on our Condensed Consolidated Balance Sheets in which they are recorded: Derivative Assets Derivative Liabilities Balance Sheet Location May 31, August 31, Balance Sheet Location May 31, August 31, (Dollars in thousands) (Dollars in thousands) Other current assets $ 19,596 $ 11,874 Other current liabilities $ 54,150 $ 1,001 The following table presents the pretax losses recorded in other comprehensive income relating to cash flow hedges for the three and nine months ended May 31, 2022 and 2021: Three Months Ended May 31, Nine Months Ended May 31, 2022 2021 2022 2021 (Dollars in thousands) Commodity derivatives $ (36,688) $ (7,590) $ (51,961) $ (7,700) The following table presents the pretax (losses) gains relating to our existing cash flow hedges that were reclassified from accumulated other comprehensive loss into our Condensed Consolidated Statements of Operations for the three and nine months ended May 31, 2022 and 2021: Three Months Ended May 31, Nine Months Ended May 31, Location of Gain 2022 2021 2022 2021 (Dollars in thousands) Commodity derivatives Cost of goods sold $ (5,482) $ 2,329 $ 12,777 $ 19,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2</t>
        </is>
      </c>
    </row>
    <row r="3">
      <c r="A3" s="3" t="inlineStr">
        <is>
          <t>Fair Value Disclosures [Abstract]</t>
        </is>
      </c>
      <c r="B3" s="4" t="inlineStr">
        <is>
          <t xml:space="preserve"> </t>
        </is>
      </c>
    </row>
    <row r="4">
      <c r="A4" s="4" t="inlineStr">
        <is>
          <t>Fair Value Measurements</t>
        </is>
      </c>
      <c r="B4" s="4" t="inlineStr">
        <is>
          <t>Fair Value Measurements 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Level 1 inputs are unadjusted quoted prices in active markets for identical assets or liabilities. Level 2 inputs include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s or liabilities. Level 3 inputs are unobservable inputs that are supported by little or no market activity for the assets or liabilities. Categorization within the valuation hierarchy is based on the lowest level of input significant to the fair value measurement. Recurring fair value measurements as of May 31, 2022, and August 31, 2021, are as follows: May 31, 2022 Quoted Prices in Significant Significant Total (Dollars in thousands) Assets Commodity derivatives $ 1,790 $ 779,973 $ — $ 781,763 Foreign exchange derivatives — 114,804 — 114,804 Deferred compensation assets 47,435 — — 47,435 Embedded derivative asset — 13,545 — 13,545 Segregated investments and marketable securities 319,551 — — 319,551 Other assets 5,965 — — 5,965 Total $ 374,741 $ 908,322 $ — $ 1,283,063 Liabilities Commodity derivatives $ 3,678 $ 660,134 $ — $ 663,812 Foreign exchange derivatives — 15,454 — 15,454 Total $ 3,678 $ 675,588 $ — $ 679,266 August 31, 2021 Quoted Prices in Significant Significant Total (Dollars in thousands) Assets Commodity derivatives $ 2,453 $ 542,253 $ — $ 544,706 Foreign exchange derivatives — 19,429 — 19,429 Deferred compensation assets 51,940 — — 51,940 Embedded derivative asset — 16,488 — 16,488 Segregated investments and marketable securities 99,837 — — 99,837 Other assets 6,052 — — 6,052 Total $ 160,282 $ 578,170 $ — $ 738,452 Liabilities Commodity derivatives $ 1,615 $ 444,247 $ — $ 445,862 Foreign exchange derivatives — 8,506 — 8,506 Total $ 1,615 $ 452,753 $ — $ 454,368 Commodity and foreign exchange derivatives .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traded prices and/or recent market bids and offers, including location-specific adjustments, and are classified within Level 2. Location-specific inputs are driven by local market supply and demand and are generally based on broker or dealer quotations or market transactions in either listed or OTC markets. Changes in the fair values of these contracts are recognized in our Condensed Consolidated Statements of Operations as a component of cost of goods sold. Deferred compensation and other assets . Our deferred compensation investments consist primarily of rabbi trust assets that are valued based on unadjusted quoted prices on active exchanges and are classified within Level 1. Changes in the fair values of these other assets are primarily recognized in our Condensed Consolidated Statements of Operations as a component of marketing, general and administrative expenses. Embedded derivative asset . The embedded derivative asset relates to contingent payments inherent to our investment in CF Nitrogen. The inputs used in the fair value measurement include the probability of future upgrades and downgrades of the credit rating of CF Industries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1, Derivative Financial Instruments and Hedging Activities, for additional information. Segregated investments and marketable securities. Our segregated investments and marketable securities are comprised of investments in various government agencies and U.S. Treasury securities, which are valued using quoted market prices and classified within Level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Basis of Accounting, Policy</t>
        </is>
      </c>
      <c r="B4" s="4" t="inlineStr">
        <is>
          <t>Basis of Presentation     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 and should be read in conjunction with the consolidated financial statements and notes thereto for the year ended August 31, 2021, included in our Annual Report on Form 10-K filed with the Securities and Exchange Commission ("SEC").</t>
        </is>
      </c>
    </row>
    <row r="5">
      <c r="A5" s="4" t="inlineStr">
        <is>
          <t>Significant Accounting Policies [Text Block]</t>
        </is>
      </c>
      <c r="B5" s="4" t="inlineStr">
        <is>
          <t>Significant Accounting Policies No significant accounting policies were updated or changed since our Annual Report on Form 10-K for the year ended August 31, 2021.</t>
        </is>
      </c>
    </row>
    <row r="6">
      <c r="A6" s="4" t="inlineStr">
        <is>
          <t>Recent Accounting Pronouncements</t>
        </is>
      </c>
      <c r="B6" s="4" t="inlineStr">
        <is>
          <t>Recent Accounting Pronouncements No recent accounting pronouncements are expected to have a material impact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May 31, 2022</t>
        </is>
      </c>
    </row>
    <row r="3">
      <c r="A3" s="3" t="inlineStr">
        <is>
          <t>Revenue from Contract with Customer [Abstract]</t>
        </is>
      </c>
      <c r="B3" s="4" t="inlineStr">
        <is>
          <t xml:space="preserve"> </t>
        </is>
      </c>
    </row>
    <row r="4">
      <c r="A4" s="4" t="inlineStr">
        <is>
          <t>Disaggregation of Revenues</t>
        </is>
      </c>
      <c r="B4" s="4" t="inlineStr">
        <is>
          <t xml:space="preserve">The following table presents revenues recognized under Accounting Standards Codification ("ASC") Topic 606, Revenue from Contracts with Customers ("ASC Topic 606"), disaggregated by reportable segment, as well as the amount of revenues recognized under ASC Topic 815, Derivatives and Hedging ("ASC Topic 815"), and other applicable accounting guidance for the three and nine months ended May 31, 2022 and 2021. Other applicable accounting guidance primarily includes revenues recognized under ASC Topic 470, Debt , and ASC Topic 842, Leases , that fall outside the scope of ASC Topic 606. ASC Topic 606 ASC Topic 815 Other Guidance Total Revenues Three Months Ended May 31, 2022 (Dollars in thousands) Energy $ 2,529,311 $ 246,631 $ — $ 2,775,942 Ag 3,460,390 6,883,785 8,194 10,352,369 Corporate and Other 4,205 — 5,208 9,413 Total revenues $ 5,993,906 $ 7,130,416 $ 13,402 $ 13,137,724 Three Months Ended May 31, 2021 Energy $ 1,533,643 $ 171,155 $ — $ 1,704,798 Ag 2,810,389 6,389,677 16,138 9,216,204 Corporate and Other 3,929 — 5,045 8,974 Total revenues $ 4,347,961 $ 6,560,832 $ 21,183 $ 10,929,976 ASC Topic 606 ASC Topic 815 Other Guidance Total Revenues Nine Months Ended May 31, 2022 (Dollars in thousands) Energy $ 6,426,092 $ 681,836 $ — $ 7,107,928 Ag 8,056,676 19,139,417 21,466 27,217,559 Corporate and Other 11,785 — 13,797 25,582 Total revenues $ 14,494,553 $ 19,821,253 $ 35,263 $ 34,351,069 Nine Months Ended May 31, 2021 Energy $ 3,841,678 $ 493,125 $ — $ 4,334,803 Ag 5,324,396 18,232,235 43,187 23,599,818 Corporate and Other 14,925 — 16,232 31,157 Total revenues $ 9,180,999 $ 18,725,360 $ 59,419 $ 27,965,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9 Months Ended</t>
        </is>
      </c>
    </row>
    <row r="2">
      <c r="B2" s="2" t="inlineStr">
        <is>
          <t>May 31, 2022</t>
        </is>
      </c>
    </row>
    <row r="3">
      <c r="A3" s="3" t="inlineStr">
        <is>
          <t>Receivables [Abstract]</t>
        </is>
      </c>
      <c r="B3" s="4" t="inlineStr">
        <is>
          <t xml:space="preserve"> </t>
        </is>
      </c>
    </row>
    <row r="4">
      <c r="A4" s="4" t="inlineStr">
        <is>
          <t>Schedule of Accounts, Notes, Loans and Financing Receivable</t>
        </is>
      </c>
      <c r="B4" s="4" t="inlineStr">
        <is>
          <t xml:space="preserve">May 31, August 31, (Dollars in thousands) Trade accounts receivable $ 3,164,995 $ 2,047,198 CHS Capital short-term notes receivable 652,041 505,778 Other 404,352 451,630 Gross receivables 4,221,388 3,004,606 Less: allowances and reserves 128,266 143,722 Total receivables $ 4,093,122 $ 2,860,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Consolidated Balance Sheets (Unaudited) - USD ($) $ in Thousands</t>
        </is>
      </c>
      <c r="B1" s="2" t="inlineStr">
        <is>
          <t>May 31, 2022</t>
        </is>
      </c>
      <c r="C1" s="2" t="inlineStr">
        <is>
          <t>Aug. 31, 2021</t>
        </is>
      </c>
    </row>
    <row r="2">
      <c r="A2" s="3" t="inlineStr">
        <is>
          <t>Current assets [Abstract]</t>
        </is>
      </c>
      <c r="B2" s="4" t="inlineStr">
        <is>
          <t xml:space="preserve"> </t>
        </is>
      </c>
      <c r="C2" s="4" t="inlineStr">
        <is>
          <t xml:space="preserve"> </t>
        </is>
      </c>
    </row>
    <row r="3">
      <c r="A3" s="4" t="inlineStr">
        <is>
          <t>Cash and cash equivalents</t>
        </is>
      </c>
      <c r="B3" s="6" t="n">
        <v>369256</v>
      </c>
      <c r="C3" s="6" t="n">
        <v>413159</v>
      </c>
    </row>
    <row r="4">
      <c r="A4" s="4" t="inlineStr">
        <is>
          <t>Receivables</t>
        </is>
      </c>
      <c r="B4" s="5" t="n">
        <v>4093122</v>
      </c>
      <c r="C4" s="5" t="n">
        <v>2860884</v>
      </c>
    </row>
    <row r="5">
      <c r="A5" s="4" t="inlineStr">
        <is>
          <t>Inventories</t>
        </is>
      </c>
      <c r="B5" s="5" t="n">
        <v>4451695</v>
      </c>
      <c r="C5" s="5" t="n">
        <v>3334675</v>
      </c>
    </row>
    <row r="6">
      <c r="A6" s="4" t="inlineStr">
        <is>
          <t>Other current assets</t>
        </is>
      </c>
      <c r="B6" s="5" t="n">
        <v>2061475</v>
      </c>
      <c r="C6" s="5" t="n">
        <v>1390233</v>
      </c>
    </row>
    <row r="7">
      <c r="A7" s="4" t="inlineStr">
        <is>
          <t>Total current assets</t>
        </is>
      </c>
      <c r="B7" s="5" t="n">
        <v>10975548</v>
      </c>
      <c r="C7" s="5" t="n">
        <v>7998951</v>
      </c>
    </row>
    <row r="8">
      <c r="A8" s="4" t="inlineStr">
        <is>
          <t>Investments</t>
        </is>
      </c>
      <c r="B8" s="5" t="n">
        <v>4023095</v>
      </c>
      <c r="C8" s="5" t="n">
        <v>3669111</v>
      </c>
    </row>
    <row r="9">
      <c r="A9" s="4" t="inlineStr">
        <is>
          <t>Property, plant and equipment</t>
        </is>
      </c>
      <c r="B9" s="5" t="n">
        <v>4685638</v>
      </c>
      <c r="C9" s="5" t="n">
        <v>4810005</v>
      </c>
    </row>
    <row r="10">
      <c r="A10" s="4" t="inlineStr">
        <is>
          <t>Other assets</t>
        </is>
      </c>
      <c r="B10" s="5" t="n">
        <v>1024762</v>
      </c>
      <c r="C10" s="5" t="n">
        <v>1098208</v>
      </c>
    </row>
    <row r="11">
      <c r="A11" s="4" t="inlineStr">
        <is>
          <t>Total assets</t>
        </is>
      </c>
      <c r="B11" s="5" t="n">
        <v>20709043</v>
      </c>
      <c r="C11" s="5" t="n">
        <v>17576275</v>
      </c>
    </row>
    <row r="12">
      <c r="A12" s="3" t="inlineStr">
        <is>
          <t>Current liabilities [Abstract]</t>
        </is>
      </c>
      <c r="B12" s="4" t="inlineStr">
        <is>
          <t xml:space="preserve"> </t>
        </is>
      </c>
      <c r="C12" s="4" t="inlineStr">
        <is>
          <t xml:space="preserve"> </t>
        </is>
      </c>
    </row>
    <row r="13">
      <c r="A13" s="4" t="inlineStr">
        <is>
          <t>Notes payable</t>
        </is>
      </c>
      <c r="B13" s="5" t="n">
        <v>2028859</v>
      </c>
      <c r="C13" s="5" t="n">
        <v>1740859</v>
      </c>
    </row>
    <row r="14">
      <c r="A14" s="4" t="inlineStr">
        <is>
          <t>Current portion of long-term debt</t>
        </is>
      </c>
      <c r="B14" s="5" t="n">
        <v>161308</v>
      </c>
      <c r="C14" s="5" t="n">
        <v>38450</v>
      </c>
    </row>
    <row r="15">
      <c r="A15" s="4" t="inlineStr">
        <is>
          <t>Accounts payable</t>
        </is>
      </c>
      <c r="B15" s="5" t="n">
        <v>3373338</v>
      </c>
      <c r="C15" s="5" t="n">
        <v>2616052</v>
      </c>
    </row>
    <row r="16">
      <c r="A16" s="4" t="inlineStr">
        <is>
          <t>Accrued expenses</t>
        </is>
      </c>
      <c r="B16" s="5" t="n">
        <v>796338</v>
      </c>
      <c r="C16" s="5" t="n">
        <v>622723</v>
      </c>
    </row>
    <row r="17">
      <c r="A17" s="4" t="inlineStr">
        <is>
          <t>Other Liabilities</t>
        </is>
      </c>
      <c r="B17" s="5" t="n">
        <v>2194482</v>
      </c>
      <c r="C17" s="5" t="n">
        <v>1307929</v>
      </c>
    </row>
    <row r="18">
      <c r="A18" s="4" t="inlineStr">
        <is>
          <t>Total current liabilities</t>
        </is>
      </c>
      <c r="B18" s="5" t="n">
        <v>8554325</v>
      </c>
      <c r="C18" s="5" t="n">
        <v>6326013</v>
      </c>
    </row>
    <row r="19">
      <c r="A19" s="4" t="inlineStr">
        <is>
          <t>Long-term debt</t>
        </is>
      </c>
      <c r="B19" s="5" t="n">
        <v>1800779</v>
      </c>
      <c r="C19" s="5" t="n">
        <v>1579911</v>
      </c>
    </row>
    <row r="20">
      <c r="A20" s="4" t="inlineStr">
        <is>
          <t>Other liabilities</t>
        </is>
      </c>
      <c r="B20" s="5" t="n">
        <v>612761</v>
      </c>
      <c r="C20" s="5" t="n">
        <v>653025</v>
      </c>
    </row>
    <row r="21">
      <c r="A21" s="4" t="inlineStr">
        <is>
          <t>Commitments and contingencies (Note 13)</t>
        </is>
      </c>
      <c r="B21" s="4" t="inlineStr">
        <is>
          <t xml:space="preserve"> </t>
        </is>
      </c>
      <c r="C21" s="4" t="inlineStr">
        <is>
          <t xml:space="preserve"> </t>
        </is>
      </c>
    </row>
    <row r="22">
      <c r="A22" s="3" t="inlineStr">
        <is>
          <t>Equities:</t>
        </is>
      </c>
      <c r="B22" s="4" t="inlineStr">
        <is>
          <t xml:space="preserve"> </t>
        </is>
      </c>
      <c r="C22" s="4" t="inlineStr">
        <is>
          <t xml:space="preserve"> </t>
        </is>
      </c>
    </row>
    <row r="23">
      <c r="A23" s="4" t="inlineStr">
        <is>
          <t>Preferred stock</t>
        </is>
      </c>
      <c r="B23" s="5" t="n">
        <v>2264038</v>
      </c>
      <c r="C23" s="5" t="n">
        <v>2264038</v>
      </c>
    </row>
    <row r="24">
      <c r="A24" s="4" t="inlineStr">
        <is>
          <t>Equity certificates</t>
        </is>
      </c>
      <c r="B24" s="5" t="n">
        <v>5000593</v>
      </c>
      <c r="C24" s="5" t="n">
        <v>5247238</v>
      </c>
    </row>
    <row r="25">
      <c r="A25" s="4" t="inlineStr">
        <is>
          <t>Accumulated other comprehensive loss</t>
        </is>
      </c>
      <c r="B25" s="5" t="n">
        <v>-240076</v>
      </c>
      <c r="C25" s="5" t="n">
        <v>-216391</v>
      </c>
    </row>
    <row r="26">
      <c r="A26" s="4" t="inlineStr">
        <is>
          <t>Capital reserves</t>
        </is>
      </c>
      <c r="B26" s="5" t="n">
        <v>2710344</v>
      </c>
      <c r="C26" s="5" t="n">
        <v>1713976</v>
      </c>
    </row>
    <row r="27">
      <c r="A27" s="4" t="inlineStr">
        <is>
          <t>Total CHS Inc. equities</t>
        </is>
      </c>
      <c r="B27" s="5" t="n">
        <v>9734899</v>
      </c>
      <c r="C27" s="5" t="n">
        <v>9008861</v>
      </c>
    </row>
    <row r="28">
      <c r="A28" s="4" t="inlineStr">
        <is>
          <t>Noncontrolling interests</t>
        </is>
      </c>
      <c r="B28" s="5" t="n">
        <v>6279</v>
      </c>
      <c r="C28" s="5" t="n">
        <v>8465</v>
      </c>
    </row>
    <row r="29">
      <c r="A29" s="4" t="inlineStr">
        <is>
          <t>Total equities</t>
        </is>
      </c>
      <c r="B29" s="5" t="n">
        <v>9741178</v>
      </c>
      <c r="C29" s="5" t="n">
        <v>9017326</v>
      </c>
    </row>
    <row r="30">
      <c r="A30" s="4" t="inlineStr">
        <is>
          <t>Total liabilities and equities</t>
        </is>
      </c>
      <c r="B30" s="6" t="n">
        <v>20709043</v>
      </c>
      <c r="C30" s="6" t="n">
        <v>17576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31, 2022</t>
        </is>
      </c>
    </row>
    <row r="3">
      <c r="A3" s="3" t="inlineStr">
        <is>
          <t>Inventory Disclosure [Abstract]</t>
        </is>
      </c>
      <c r="B3" s="4" t="inlineStr">
        <is>
          <t xml:space="preserve"> </t>
        </is>
      </c>
    </row>
    <row r="4">
      <c r="A4" s="4" t="inlineStr">
        <is>
          <t>Schedule of Inventory, Current</t>
        </is>
      </c>
      <c r="B4" s="4" t="inlineStr">
        <is>
          <t xml:space="preserve">May 31, August 31, (Dollars in thousands) Grain and oilseed $ 2,044,585 $ 1,435,544 Energy 577,360 762,317 Agronomy 1,439,716 958,548 Processed grain and oilseed 140,752 140,975 Other 249,282 37,291 Total inventories $ 4,451,695 $ 3,334,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9 Months Ended</t>
        </is>
      </c>
    </row>
    <row r="2">
      <c r="B2" s="2" t="inlineStr">
        <is>
          <t>May 31, 2022</t>
        </is>
      </c>
    </row>
    <row r="3">
      <c r="A3" s="3" t="inlineStr">
        <is>
          <t>Investments [Abstract]</t>
        </is>
      </c>
      <c r="B3" s="4" t="inlineStr">
        <is>
          <t xml:space="preserve"> </t>
        </is>
      </c>
    </row>
    <row r="4">
      <c r="A4" s="4" t="inlineStr">
        <is>
          <t>Investment Holdings, Schedule of Investments [Table Text Block]</t>
        </is>
      </c>
      <c r="B4" s="4" t="inlineStr">
        <is>
          <t xml:space="preserve">May 31, August 31, (Dollars in thousands) Equity method investments: CF Industries Nitrogen, LLC $ 2,916,993 $ 2,667,164 Ventura Foods, LLC 414,929 388,612 Ardent Mills, LLC 237,971 220,132 TEMCO, LLC 57,295 31,464 Other equity method investments 264,555 232,923 Other investments 131,352 128,816 Total investments $ 4,023,095 $ 3,669,111 </t>
        </is>
      </c>
    </row>
    <row r="5">
      <c r="A5" s="4" t="inlineStr">
        <is>
          <t>Equity Method Investments [Table Text Block]</t>
        </is>
      </c>
      <c r="B5" s="4" t="inlineStr">
        <is>
          <t xml:space="preserve">The following table provides summarized unaudited financial information for our equity method investment in CF Nitrogen for the nine months ended May 31, 2022 and 2021: Nine Months Ended May 31, 2022 2021 (Dollars in thousands) Net sales $ 4,972,383 $ 2,116,040 Gross profit 2,682,653 565,067 Net earnings 2,641,425 524,071 Earnings attributable to CHS Inc. 497,289 118,477 The following table provides aggregate summarized unaudited financial information for our equity method investments in Ventura Foods, Ardent Mills and TEMCO for the nine months ended May 31, 2022 and 2021: Nine Months Ended May 31, 2022 2021 (Dollars in thousands) Net sales $ 7,124,636 $ 7,471,759 Gross profit 850,417 741,461 Net earnings 439,502 363,988 Earnings attributable to CHS Inc. 105,869 116,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9 Months Ended</t>
        </is>
      </c>
    </row>
    <row r="2">
      <c r="B2" s="2" t="inlineStr">
        <is>
          <t>May 31, 2022</t>
        </is>
      </c>
    </row>
    <row r="3">
      <c r="A3" s="3" t="inlineStr">
        <is>
          <t>Debt Disclosure [Abstract]</t>
        </is>
      </c>
      <c r="B3" s="4" t="inlineStr">
        <is>
          <t xml:space="preserve"> </t>
        </is>
      </c>
    </row>
    <row r="4">
      <c r="A4" s="4" t="inlineStr">
        <is>
          <t>Schedule of Long-term Debt Instruments</t>
        </is>
      </c>
      <c r="B4" s="4" t="inlineStr">
        <is>
          <t xml:space="preserve">The following table presents summarized long-term debt (including current portion) as of May 31, 2022, and August 31, 2021: May 31, August 31, (Dollars in thousands) Private placement debt $ 1,550,229 $ 1,552,974 Term loan 366,000 — Finance lease obligations 46,684 36,034 Other notes and contracts payable 2,845 33,443 Deferred financing costs (3,671) (4,090) Total long-term debt 1,962,087 1,618,361 Less current portion 161,308 38,450 Long-term portion $ 1,800,779 $ 1,579,911 </t>
        </is>
      </c>
    </row>
    <row r="5">
      <c r="A5" s="4" t="inlineStr">
        <is>
          <t>Schedule of Short-term Debt</t>
        </is>
      </c>
      <c r="B5" s="4" t="inlineStr">
        <is>
          <t xml:space="preserve">May 31, August 31, (Dollars in thousands) Notes payable $ 966,258 $ 864,147 CHS Capital notes payable 1,062,601 876,712 Total notes payable $ 2,028,859 $ 1,740,8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ies (Tables)</t>
        </is>
      </c>
      <c r="B1" s="2" t="inlineStr">
        <is>
          <t>9 Months Ended</t>
        </is>
      </c>
    </row>
    <row r="2">
      <c r="B2" s="2" t="inlineStr">
        <is>
          <t>May 31, 2022</t>
        </is>
      </c>
    </row>
    <row r="3">
      <c r="A3" s="3" t="inlineStr">
        <is>
          <t>Class of Stock [Line Items]</t>
        </is>
      </c>
      <c r="B3" s="4" t="inlineStr">
        <is>
          <t xml:space="preserve"> </t>
        </is>
      </c>
    </row>
    <row r="4">
      <c r="A4" s="4" t="inlineStr">
        <is>
          <t>Schedule of Accumulated Other Comprehensive Income (Loss)</t>
        </is>
      </c>
      <c r="B4" s="4" t="inlineStr">
        <is>
          <t>Pension and Other Postretirement Benefits Cash Flow Hedges Foreign Currency Translation Adjustment Total (Dollars in thousands) Balance as of August 31, 2021, net of tax $ (141,385) $ 4,824 $ (79,830) $ (216,391) Other comprehensive income (loss), before tax: Amounts before reclassifications (83) 870 (9,983) (9,196) Amounts reclassified 5,064 (12,954) — (7,890) Total other comprehensive income (loss), before tax 4,981 (12,084) (9,983) (17,086) Tax effect (1,213) 2,943 (62) 1,668 Other comprehensive income (loss), net of tax 3,768 (9,141) (10,045) (15,418) Balance as of November 30, 2021, net of tax (137,617) (4,317) (89,875) (231,809) Other comprehensive income (loss), before tax: Amounts before reclassifications — 3,974 5,807 9,781 Amounts reclassified 6,056 (4,705) — 1,351 Total other comprehensive income (loss), before tax 6,056 (731) 5,807 11,132 Tax effect (1,475) 178 119 (1,178) Other comprehensive income (loss), net of tax 4,581 (553) 5,926 9,954 Balance as of February 28, 2022, net of tax (133,036) (4,870) (83,949) (221,855) Other comprehensive income (loss), before tax: Amounts before reclassifications 369 (39,169) 2,497 (36,303) Amounts reclassified 5,560 5,782 — 11,342 Total other comprehensive income (loss), before tax 5,929 (33,387) 2,497 (24,961) Tax effect (1,444) 8,130 54 6,740 Other comprehensive income (loss), net of tax 4,485 (25,257) 2,551 (18,221) Balance as of May 31, 2022, net of tax $ (128,551) $ (30,127) $ (81,398) $ (240,076) Pension and Other Postretirement Benefits Cash Flow Hedges Foreign Currency Translation Adjustment Total (Dollars in thousands) Balance as of August 31, 2020, net of tax $ (159,680) $ 10,886 $ (85,130) $ (233,924) Other comprehensive income (loss), before tax: Amounts before reclassifications (125) 14,506 3,629 18,010 Amounts reclassified 4,977 (12,284) — (7,307) Total other comprehensive income, before tax 4,852 2,222 3,629 10,703 Tax effect (1,207) (553) (26) (1,786) Other comprehensive income, net of tax 3,645 1,669 3,603 8,917 Balance as of November 30, 2020, net of tax (156,035) 12,555 (81,527) (225,007) Other comprehensive income (loss), before tax: Amounts before reclassifications — 2,929 (587) 2,342 Amounts reclassified 5,151 (3,673) — 1,478 Total other comprehensive income (loss), before tax 5,151 (744) (587) 3,820 Tax effect (1,282) 185 (174) (1,271) Other comprehensive income (loss), net of tax 3,869 (559) (761) 2,549 Balance as of February 28, 2021, net of tax (152,166) 11,996 (82,288) (222,458) Other comprehensive income (loss), before tax: Amounts before reclassifications 112 (4,725) 8,398 3,785 Amounts reclassified 5,064 (1,919) — 3,145 Total other comprehensive income (loss), before tax 5,176 (6,644) 8,398 6,930 Tax effect (1,288) 1,653 (180) 185 Other comprehensive income (loss), net of tax 3,888 (4,991) 8,218 7,115 Balance as of May 31, 2021, net of tax $ (148,278) $ 7,005 $ (74,070) $ (215,343)</t>
        </is>
      </c>
    </row>
    <row r="5">
      <c r="A5" s="4" t="inlineStr">
        <is>
          <t>Schedule of Stockholders Equity</t>
        </is>
      </c>
      <c r="B5" s="4" t="inlineStr">
        <is>
          <t xml:space="preserve">Changes in equities for the nine months ended May 31, 2022 and 2021, are as follows: Equity Certificates Accumulated Capital Nonpatronage Nonqualified Equity Certificates Preferred Capital Noncontrolling Total (Dollars in thousands) Balances, August 31, 2021 $ 3,583,911 $ 28,431 $ 1,634,896 $ 2,264,038 $ (216,391) $ 1,713,976 $ 8,465 $ 9,017,326 Reversal of prior year redemption estimates 12,221 — — — — — — 12,221 Redemptions of equities (9,824) (318) (2,079) — — — — (12,221) Preferred stock dividends — — — — — (84,334) — (84,334) Other, net (1,023) 17 (64) — — 1,393 (841) (518) Net income (loss) — — — — — 451,961 (18) 451,943 Other comprehensive loss, net of tax — — — — (15,418) — — (15,418) Estimated 2022 cash patronage refunds — — — — — (39,691) — (39,691) Estimated 2022 equity redemptions (79,382) — — — — — — (79,382) Balances, November 30, 2021 3,505,903 28,130 1,632,753 2,264,038 (231,809) 2,043,305 7,606 9,249,926 Reversal of prior year patronage and redemption estimates 5,264 — (230,290) — — 260,120 — 35,094 Distribution of 2021 patronage refunds — — 231,371 — — (261,414) — (30,043) Redemptions of equities (4,228) (20) (1,016) — — — — (5,264) Preferred stock dividends — — — — — (42,167) — (42,167) Other, net (5) — — — — 50 (599) (554) Net income (loss) — — — — — 219,000 (104) 218,896 Other comprehensive income, net of tax — — — — 9,954 — — 9,954 Estimated 2022 cash patronage refunds — — — — — (22,466) — (22,466) Estimated 2022 equity redemptions (44,932) — — — — — — (44,932) Balances, February 28, 2022 3,462,002 28,110 1,632,818 2,264,038 (221,855) 2,196,428 6,903 9,368,444 Reversal of prior year patronage and redemption estimates 81,731 — — — — 20,170 — 101,901 Distribution of 2021 patronage refunds — — 4,205 — — (25,188) — (20,983) Redemptions of equities (78,616) (90) (3,038) — — — — (81,744) Other, net (2,228) (1) (6,809) — — 1,105 (295) (8,228) Net income (loss) — — — — — 576,574 (329) 576,245 Other comprehensive loss, net of tax — — — — (18,221) — — (18,221) Estimated 2022 cash patronage refunds — — — — — (58,745) — (58,745) Estimated 2022 equity redemptions (117,491) — — — — — — (117,491) Balances, May 31, 2022 $ 3,345,398 $ 28,019 $ 1,627,176 $ 2,264,038 $ (240,076) $ 2,710,344 $ 6,279 $ 9,741,178 Equity Certificates Accumulated Capital Nonpatronage Nonqualified Equity Certificates Preferred Capital Noncontrolling Total (Dollars in thousands) Balances, August 31, 2020 $ 3,724,187 $ 28,727 $ 1,408,696 $ 2,264,038 $ (233,924) $ 1,618,147 $ 9,302 $ 8,819,173 Reversal of prior year redemption estimates 7,726 — — — — — — 7,726 Redemptions of equities (6,539) (31) (1,156) — — — — (7,726) Preferred stock dividends — — — — — (84,334) — (84,334) Other, net (654) (47) (197) — — (7,798) 35 (8,661) Net income (loss) — — — — — 69,671 (302) 69,369 Other comprehensive income, net of tax — — — — 8,917 — — 8,917 Estimated 2021 cash patronage refunds — — — — — (9,304) — (9,304) Estimated 2021 equity redemptions (9,304) — — — — — — (9,304) Balances, November 30, 2020 3,715,416 28,649 1,407,343 2,264,038 (225,007) 1,586,382 9,035 8,785,856 Reversal of prior year patronage and redemption estimates 4,760 — (211,970) — — 233,345 — 26,135 Distribution of 2020 patronage refunds — — 214,720 — — (236,136) — (21,416) Redemptions of equities (4,177) (35) (548) — — — — (4,760) Preferred stock dividends — — — — — (42,167) — (42,167) Other, net (26) — (15) — — 1,068 (361) 666 Net loss — — — — — (38,229) (129) (38,358) Other comprehensive income, net of tax — — — — 2,549 — — 2,549 Estimated 2021 cash patronage refunds — — — — — 5,639 — 5,639 Estimated 2021 equity redemptions 5,639 — — — — — — 5,639 Balances, February 28, 2021 3,721,612 28,614 1,409,530 2,264,038 (222,458) 1,509,902 8,545 8,719,783 Reversal of prior year redemption estimates 15,514 — 5,000 — — 8,625 — 29,139 Distribution of 2020 patronage refunds — — 7 — — (8,632) — (8,625) Redemptions of equities (19,275) (35) (6,013) — — — — (25,323) Other, net (298) 43 58 — — (1,726) (61) (1,984) Net income — — — — — 273,591 81 273,672 Other comprehensive income, net of tax — — — — 7,115 — — 7,115 Estimated 2021 cash patronage refunds — — — — — (21,292) — (21,292) Estimated 2021 equity redemptions (21,292) — — — — — — (21,292) Balances, May 31, 2021 $ 3,696,261 $ 28,622 $ 1,408,582 $ 2,264,038 $ (215,343) $ 1,760,468 $ 8,565 $ 8,951,193 </t>
        </is>
      </c>
    </row>
    <row r="6">
      <c r="A6" s="4" t="inlineStr">
        <is>
          <t>Preferred Stock [Text Block]</t>
        </is>
      </c>
      <c r="B6" s="4" t="inlineStr">
        <is>
          <t xml:space="preserve">Preferred Stock Dividends The following is a summary of dividends declared per share by series of preferred stock for the nine months ended May 31, 2022 and 2021. Due to the timing of dividend declarations during the fiscal year, no declarations were made during the three months ended May 31, 2022 and 2021. Nine Months Ended May 31, Nasdaq symbol 2022 2021 Series of preferred stock: (Dollars per share) 8% Cumulative Redeemable CHSCP $ 1.50 $ 1.50 Class B Cumulative Redeemable, Series 1 CHSCO $ 1.48 $ 1.48 Class B Reset Rate Cumulative Redeemable, Series 2 CHSCN $ 1.33 $ 1.33 Class B Reset Rate Cumulative Redeemable, Series 3 CHSCM $ 1.27 $ 1.27 Class B Cumulative Redeemable, Series 4 CHSCL $ 1.41 $ 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 Schedule of Net Benefit Costs (Tables)</t>
        </is>
      </c>
      <c r="B1" s="2" t="inlineStr">
        <is>
          <t>9 Months Ended</t>
        </is>
      </c>
    </row>
    <row r="2">
      <c r="B2" s="2" t="inlineStr">
        <is>
          <t>May 31, 2022</t>
        </is>
      </c>
    </row>
    <row r="3">
      <c r="A3" s="3" t="inlineStr">
        <is>
          <t>Retirement Benefits [Abstract]</t>
        </is>
      </c>
      <c r="B3" s="4" t="inlineStr">
        <is>
          <t xml:space="preserve"> </t>
        </is>
      </c>
    </row>
    <row r="4">
      <c r="A4" s="4" t="inlineStr">
        <is>
          <t>Schedule of Net Benefit Costs of Assumptions Used</t>
        </is>
      </c>
      <c r="B4" s="4" t="inlineStr">
        <is>
          <t>Components of net periodic benefit costs for the three and nine months ended May 31, 2022 and 2021, are as follows: Three Months Ended May 31, Qualified Nonqualified Other Benefits 2022 2021 2022 2021 2022 2021 Components of net periodic benefit costs: (Dollars in thousands) Service cost $ 11,569 $ 11,307 $ 232 $ 108 $ 249 $ 297 Interest cost 4,292 4,141 70 68 126 123 Expected return on assets (10,990) (10,910) — — — — Prior service cost (credit) amortization 44 45 (29) (28) (111) (111) Actuarial loss (gain) amortization 5,852 5,447 120 53 (315) (341) Net periodic benefit cost (benefit) $ 10,767 $ 10,030 $ 393 $ 201 $ (51) $ (32) Nine Months Ended May 31, Qualified Nonqualified Other Benefits 2022 2021 2022 2021 2022 2021 Components of net periodic benefit costs: (Dollars in thousands) Service cost $ 34,706 $ 33,921 $ 695 $ 325 $ 747 $ 890 Interest cost 12,875 12,422 211 205 377 369 Expected return on assets (32,969) (32,731) — — — — Prior service cost (credit) amortization 131 134 (86) (85) (334) (334) Actuarial loss (gain) amortization 17,555 16,342 359 159 (944) (1,024) Net periodic benefit cost (benefit) $ 32,298 $ 30,088 $ 1,179 $ 604 $ (154) $ (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Reconciliation of gross and net fair values of assets and liabilities subject to offsetting arrangements</t>
        </is>
      </c>
      <c r="B4" s="4" t="inlineStr">
        <is>
          <t xml:space="preserve">May 31, 2022 Amounts Not Offset on Condensed Consolidated Balance Sheet but Eligible for Offsetting Gross Amount Recognized Cash Collateral Derivative Instruments Net Amount (Dollars in thousands) Derivative Assets Commodity derivatives $ 762,167 $ — $ 21,015 $ 741,152 Foreign exchange derivatives 114,804 — 15,410 99,394 Embedded derivative asset 13,545 — — 13,545 Total $ 890,516 $ — $ 36,425 $ 854,091 Derivative Liabilities Commodity derivatives $ 609,663 $ 239 $ 22,590 $ 586,834 Foreign exchange derivatives 15,454 — 15,410 44 Total $ 625,117 $ 239 $ 38,000 $ 586,878 August 31, 2021 Amounts Not Offset on Condensed Consolidated Balance Sheet but Eligible for Offsetting Gross Amount Recognized Cash Collateral Derivative Instruments Net Amount (Dollars in thousands) Derivative Assets Commodity derivatives $ 532,832 $ — $ 4,174 $ 528,658 Foreign exchange derivatives 19,429 — 5,582 13,847 Embedded derivative asset 16,488 — — 16,488 Total $ 568,749 $ — $ 9,756 $ 558,993 Derivative Liabilities Commodity derivatives $ 444,861 $ 2,485 $ 4,174 $ 438,202 Foreign exchange derivatives 8,506 — 5,582 2,924 Total $ 453,367 $ 2,485 $ 9,756 $ 441,126 </t>
        </is>
      </c>
    </row>
    <row r="5">
      <c r="A5" s="4" t="inlineStr">
        <is>
          <t>Derivatives Not Designated as Hedging Instruments</t>
        </is>
      </c>
      <c r="B5" s="4" t="inlineStr">
        <is>
          <t>The majority of our derivative instruments have not been designated as hedging instruments. The following table sets forth the pretax gains (losses) on derivatives not accounted for as hedging instruments that have been included in our Condensed Consolidated Statements of Operations for the three and nine months ended May 31, 2022 and 2021: Three Months Ended May 31, Nine Months Ended May 31, Location of Gain (Loss) 2022 2021 2022 2021 (Dollars in thousands) Commodity derivatives Cost of goods sold $ (324,965) $ (552,985) $ (905,400) $ (945,631) Foreign exchange derivatives Cost of goods sold 18,147 35,567 58,438 27,327 Foreign exchange derivatives Marketing, general and administrative expenses 1,097 838 1,600 1,011 Embedded derivative Other income 258 308 2,057 2,174 Total $ (305,463) $ (516,272) $ (843,305) $ (915,119)</t>
        </is>
      </c>
    </row>
    <row r="6">
      <c r="A6" s="4" t="inlineStr">
        <is>
          <t>Schedule of Derivative Instruments, Purchase and Sales Contracts</t>
        </is>
      </c>
      <c r="B6" s="4" t="inlineStr">
        <is>
          <t>all outstanding commodity contracts: May 31, 2022 August 31, 2021 Long Short Long Short (Units in thousands) Grain and oilseed (bushels) 754,573 1,279,773 666,726 851,582 Energy products (barrels) 13,138 8,778 9,881 7,656 Processed grain and oilseed (tons) 1,050 4,475 559 3,418 Crop nutrients (tons) 74 3 66 12 Ocean freight (metric tons) 45 — 210 —</t>
        </is>
      </c>
    </row>
    <row r="7">
      <c r="A7" s="4" t="inlineStr">
        <is>
          <t>Schedule of Derivative Instruments in Statement of Financial Position, Fair Value</t>
        </is>
      </c>
      <c r="B7" s="4" t="inlineStr">
        <is>
          <t xml:space="preserve">The following table presents the fair value of our commodity derivative instruments designated as cash flow hedges and the line items on our Condensed Consolidated Balance Sheets in which they are recorded: Derivative Assets Derivative Liabilities Balance Sheet Location May 31, August 31, Balance Sheet Location May 31, August 31, (Dollars in thousands) (Dollars in thousands) Other current assets $ 19,596 $ 11,874 Other current liabilities $ 54,150 $ 1,001 </t>
        </is>
      </c>
    </row>
    <row r="8">
      <c r="A8" s="4" t="inlineStr">
        <is>
          <t>Schedule of Cash Flow Hedges Included in Accumulated Other Comprehensive Income (Loss)</t>
        </is>
      </c>
      <c r="B8" s="4" t="inlineStr">
        <is>
          <t xml:space="preserve">The following table presents the pretax (losses) gains relating to our existing cash flow hedges that were reclassified from accumulated other comprehensive loss into our Condensed Consolidated Statements of Operations for the three and nine months ended May 31, 2022 and 2021: Three Months Ended May 31, Nine Months Ended May 31, Location of Gain 2022 2021 2022 2021 (Dollars in thousands) Commodity derivatives Cost of goods sold $ (5,482) $ 2,329 $ 12,777 $ 19,084 </t>
        </is>
      </c>
    </row>
    <row r="9">
      <c r="A9" s="4" t="inlineStr">
        <is>
          <t>Cash flow hedge gain (loss) recorded in other comprehensive income</t>
        </is>
      </c>
      <c r="B9" s="4" t="inlineStr">
        <is>
          <t>The following table presents the pretax losses recorded in other comprehensive income relating to cash flow hedges for the three and nine months ended May 31, 2022 and 2021: Three Months Ended May 31, Nine Months Ended May 31, 2022 2021 2022 2021 (Dollars in thousands) Commodity derivatives $ (36,688) $ (7,590) $ (51,961) $ (7,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May 31, 2022</t>
        </is>
      </c>
    </row>
    <row r="3">
      <c r="A3" s="3" t="inlineStr">
        <is>
          <t>Fair Value Disclosures [Abstract]</t>
        </is>
      </c>
      <c r="B3" s="4" t="inlineStr">
        <is>
          <t xml:space="preserve"> </t>
        </is>
      </c>
    </row>
    <row r="4">
      <c r="A4" s="4" t="inlineStr">
        <is>
          <t>Fair Value Measurements, Recurring and Nonrecurring</t>
        </is>
      </c>
      <c r="B4" s="4" t="inlineStr">
        <is>
          <t xml:space="preserve">May 31, 2022 Quoted Prices in Significant Significant Total (Dollars in thousands) Assets Commodity derivatives $ 1,790 $ 779,973 $ — $ 781,763 Foreign exchange derivatives — 114,804 — 114,804 Deferred compensation assets 47,435 — — 47,435 Embedded derivative asset — 13,545 — 13,545 Segregated investments and marketable securities 319,551 — — 319,551 Other assets 5,965 — — 5,965 Total $ 374,741 $ 908,322 $ — $ 1,283,063 Liabilities Commodity derivatives $ 3,678 $ 660,134 $ — $ 663,812 Foreign exchange derivatives — 15,454 — 15,454 Total $ 3,678 $ 675,588 $ — $ 679,266 August 31, 2021 Quoted Prices in Significant Significant Total (Dollars in thousands) Assets Commodity derivatives $ 2,453 $ 542,253 $ — $ 544,706 Foreign exchange derivatives — 19,429 — 19,429 Deferred compensation assets 51,940 — — 51,940 Embedded derivative asset — 16,488 — 16,488 Segregated investments and marketable securities 99,837 — — 99,837 Other assets 6,052 — — 6,052 Total $ 160,282 $ 578,170 $ — $ 738,452 Liabilities Commodity derivatives $ 1,615 $ 444,247 $ — $ 445,862 Foreign exchange derivatives — 8,506 — 8,506 Total $ 1,615 $ 452,753 $ — $ 454,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Environmental We are required to comply with various environmental laws and regulations incidental to our normal business operations. To meet our compliance requirements, we establish reserves for future costs of remediation associated with identified issues that are both probable and can be reasonably estimated. Estimates of environmental costs are based on current available facts, existing technology, undiscounted site-specific costs and currently enacted laws and regulations and are included in cost of goods sold and marketing, general and administrative expenses in our Condensed Consolidated Statements of Operations. Recoveries, if any, are recorded in the period in which recovery is received. Liabilities are monitored and adjusted as new facts or changes in law or technology occur. The resolution of any such matters may affect consolidated net income for any fiscal period; however, we currently believe any resulting liabilities, individually or in aggregate, will not have a material effect on our consolidated financial position, results of operations or cash flows during any fiscal year. Other Litigation and Claims We are involved as a defendant in various lawsuits, claims and disputes, in the normal course of our business. The resolution of any such matters may affect net income for any fiscal period; however, we currently believe any resulting liabilities, individually or in aggregate, will not have a material effect on our consolidated financial position, results of operations or cash flows during any fiscal year. Guarantees We are a guarantor for lines of credit and performance obligations of related, nonconsolidated companies. Our bank covenants allow maximum guarantees of $1.0 billion, of which $213.0 million were outstanding on May 31, 2022.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were current as of May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note)</t>
        </is>
      </c>
      <c r="B1" s="2" t="inlineStr">
        <is>
          <t>9 Months Ended</t>
        </is>
      </c>
    </row>
    <row r="2">
      <c r="B2" s="2" t="inlineStr">
        <is>
          <t>May 31, 2022</t>
        </is>
      </c>
    </row>
    <row r="3">
      <c r="A3" s="3" t="inlineStr">
        <is>
          <t>Other current assets and liabilities [Abstract]</t>
        </is>
      </c>
      <c r="B3" s="4" t="inlineStr">
        <is>
          <t xml:space="preserve"> </t>
        </is>
      </c>
    </row>
    <row r="4">
      <c r="A4" s="4" t="inlineStr">
        <is>
          <t>Other current assets and liabilities Text block</t>
        </is>
      </c>
      <c r="B4" s="4" t="inlineStr">
        <is>
          <t xml:space="preserve">Other Current Assets and Liabilities Other current assets and liabilities as of May 31, 2022, and August 31, 2021, are as follows: May 31, August 31, Other current assets (Dollars in thousands) Derivative assets (Note 11) $ 880,836 $ 559,056 Margin and related deposits 425,943 336,397 Supplier advance payments 386,174 194,706 Restricted cash 170,837 129,325 Other 197,685 170,749 Total other current assets $ 2,061,475 $ 1,390,233 Other current liabilities Customer margin deposits and credit balances $ 383,743 $ 269,114 Customer advance payments 771,540 439,293 Derivative liabilities (Note 11) 675,708 449,522 Dividends and equity payable 363,491 150,000 Total other current liabilities $ 2,194,482 $ 1,307,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7" t="n">
        <v>48.1</v>
      </c>
      <c r="C4" s="7" t="n">
        <v>34.2</v>
      </c>
      <c r="D4" s="7" t="n">
        <v>213.9</v>
      </c>
      <c r="E4" s="7" t="n">
        <v>126.2</v>
      </c>
      <c r="F4" s="4" t="inlineStr">
        <is>
          <t xml:space="preserve"> </t>
        </is>
      </c>
    </row>
    <row r="5">
      <c r="A5" s="4" t="inlineStr">
        <is>
          <t>Contract liabilities</t>
        </is>
      </c>
      <c r="B5" s="8" t="n">
        <v>544.8</v>
      </c>
      <c r="C5" s="4" t="inlineStr">
        <is>
          <t xml:space="preserve"> </t>
        </is>
      </c>
      <c r="D5" s="8" t="n">
        <v>544.8</v>
      </c>
      <c r="E5" s="4" t="inlineStr">
        <is>
          <t xml:space="preserve"> </t>
        </is>
      </c>
      <c r="F5" s="7" t="n">
        <v>213.9</v>
      </c>
    </row>
    <row r="6">
      <c r="A6" s="4" t="inlineStr">
        <is>
          <t>Commodity Contract Asset, Current</t>
        </is>
      </c>
      <c r="B6" s="7" t="n">
        <v>17.1</v>
      </c>
      <c r="C6" s="4" t="inlineStr">
        <is>
          <t xml:space="preserve"> </t>
        </is>
      </c>
      <c r="D6" s="7" t="n">
        <v>17.1</v>
      </c>
      <c r="E6" s="4" t="inlineStr">
        <is>
          <t xml:space="preserve"> </t>
        </is>
      </c>
      <c r="F6" s="6" t="n">
        <v>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Consolidated Statements of Operations (Unaudited)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137724</v>
      </c>
      <c r="C4" s="6" t="n">
        <v>10929976</v>
      </c>
      <c r="D4" s="6" t="n">
        <v>34351069</v>
      </c>
      <c r="E4" s="6" t="n">
        <v>27965778</v>
      </c>
    </row>
    <row r="5">
      <c r="A5" s="4" t="inlineStr">
        <is>
          <t>Cost of goods sold</t>
        </is>
      </c>
      <c r="B5" s="5" t="n">
        <v>12493467</v>
      </c>
      <c r="C5" s="5" t="n">
        <v>10615348</v>
      </c>
      <c r="D5" s="5" t="n">
        <v>32917906</v>
      </c>
      <c r="E5" s="5" t="n">
        <v>27371326</v>
      </c>
    </row>
    <row r="6">
      <c r="A6" s="4" t="inlineStr">
        <is>
          <t>Gross profit</t>
        </is>
      </c>
      <c r="B6" s="5" t="n">
        <v>644257</v>
      </c>
      <c r="C6" s="5" t="n">
        <v>314628</v>
      </c>
      <c r="D6" s="5" t="n">
        <v>1433163</v>
      </c>
      <c r="E6" s="5" t="n">
        <v>594452</v>
      </c>
    </row>
    <row r="7">
      <c r="A7" s="4" t="inlineStr">
        <is>
          <t>Marketing, general and administrative expenses</t>
        </is>
      </c>
      <c r="B7" s="5" t="n">
        <v>243136</v>
      </c>
      <c r="C7" s="5" t="n">
        <v>186703</v>
      </c>
      <c r="D7" s="5" t="n">
        <v>692395</v>
      </c>
      <c r="E7" s="5" t="n">
        <v>518875</v>
      </c>
    </row>
    <row r="8">
      <c r="A8" s="4" t="inlineStr">
        <is>
          <t>Operating earnings</t>
        </is>
      </c>
      <c r="B8" s="5" t="n">
        <v>401121</v>
      </c>
      <c r="C8" s="5" t="n">
        <v>127925</v>
      </c>
      <c r="D8" s="5" t="n">
        <v>740768</v>
      </c>
      <c r="E8" s="5" t="n">
        <v>75577</v>
      </c>
    </row>
    <row r="9">
      <c r="A9" s="4" t="inlineStr">
        <is>
          <t>Interest expense</t>
        </is>
      </c>
      <c r="B9" s="5" t="n">
        <v>32099</v>
      </c>
      <c r="C9" s="5" t="n">
        <v>28992</v>
      </c>
      <c r="D9" s="5" t="n">
        <v>80705</v>
      </c>
      <c r="E9" s="5" t="n">
        <v>82897</v>
      </c>
    </row>
    <row r="10">
      <c r="A10" s="4" t="inlineStr">
        <is>
          <t>Other income</t>
        </is>
      </c>
      <c r="B10" s="5" t="n">
        <v>-6636</v>
      </c>
      <c r="C10" s="5" t="n">
        <v>-10748</v>
      </c>
      <c r="D10" s="5" t="n">
        <v>-31817</v>
      </c>
      <c r="E10" s="5" t="n">
        <v>-41219</v>
      </c>
    </row>
    <row r="11">
      <c r="A11" s="4" t="inlineStr">
        <is>
          <t>Equity income from investments</t>
        </is>
      </c>
      <c r="B11" s="5" t="n">
        <v>-263079</v>
      </c>
      <c r="C11" s="5" t="n">
        <v>-146522</v>
      </c>
      <c r="D11" s="5" t="n">
        <v>-644347</v>
      </c>
      <c r="E11" s="5" t="n">
        <v>-260654</v>
      </c>
    </row>
    <row r="12">
      <c r="A12" s="4" t="inlineStr">
        <is>
          <t>Income before income taxes</t>
        </is>
      </c>
      <c r="B12" s="5" t="n">
        <v>638737</v>
      </c>
      <c r="C12" s="5" t="n">
        <v>256203</v>
      </c>
      <c r="D12" s="5" t="n">
        <v>1336227</v>
      </c>
      <c r="E12" s="5" t="n">
        <v>294553</v>
      </c>
    </row>
    <row r="13">
      <c r="A13" s="4" t="inlineStr">
        <is>
          <t>Income tax expense (benefit)</t>
        </is>
      </c>
      <c r="B13" s="5" t="n">
        <v>62492</v>
      </c>
      <c r="C13" s="5" t="n">
        <v>-17469</v>
      </c>
      <c r="D13" s="5" t="n">
        <v>89143</v>
      </c>
      <c r="E13" s="5" t="n">
        <v>-10130</v>
      </c>
    </row>
    <row r="14">
      <c r="A14" s="4" t="inlineStr">
        <is>
          <t>Net income</t>
        </is>
      </c>
      <c r="B14" s="5" t="n">
        <v>576245</v>
      </c>
      <c r="C14" s="5" t="n">
        <v>273672</v>
      </c>
      <c r="D14" s="5" t="n">
        <v>1247084</v>
      </c>
      <c r="E14" s="5" t="n">
        <v>304683</v>
      </c>
    </row>
    <row r="15">
      <c r="A15" s="4" t="inlineStr">
        <is>
          <t>Net (loss) income attributable to noncontrolling interests</t>
        </is>
      </c>
      <c r="B15" s="5" t="n">
        <v>-329</v>
      </c>
      <c r="C15" s="5" t="n">
        <v>81</v>
      </c>
      <c r="D15" s="5" t="n">
        <v>-451</v>
      </c>
      <c r="E15" s="5" t="n">
        <v>-350</v>
      </c>
    </row>
    <row r="16">
      <c r="A16" s="4" t="inlineStr">
        <is>
          <t xml:space="preserve">Net income attributable to CHS Inc. </t>
        </is>
      </c>
      <c r="B16" s="6" t="n">
        <v>576574</v>
      </c>
      <c r="C16" s="6" t="n">
        <v>273591</v>
      </c>
      <c r="D16" s="6" t="n">
        <v>1247535</v>
      </c>
      <c r="E16" s="6" t="n">
        <v>3050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Revenues - Disaggregation of Revenue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3137724</v>
      </c>
      <c r="C4" s="6" t="n">
        <v>10929976</v>
      </c>
      <c r="D4" s="6" t="n">
        <v>34351069</v>
      </c>
      <c r="E4" s="6" t="n">
        <v>27965778</v>
      </c>
    </row>
    <row r="5">
      <c r="A5" s="4" t="inlineStr">
        <is>
          <t>Energ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775942</v>
      </c>
      <c r="C7" s="5" t="n">
        <v>1704798</v>
      </c>
      <c r="D7" s="5" t="n">
        <v>7107928</v>
      </c>
      <c r="E7" s="5" t="n">
        <v>4334803</v>
      </c>
    </row>
    <row r="8">
      <c r="A8" s="4" t="inlineStr">
        <is>
          <t>A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352369</v>
      </c>
      <c r="C10" s="5" t="n">
        <v>9216204</v>
      </c>
      <c r="D10" s="5" t="n">
        <v>27217559</v>
      </c>
      <c r="E10" s="5" t="n">
        <v>23599818</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413</v>
      </c>
      <c r="C13" s="5" t="n">
        <v>8974</v>
      </c>
      <c r="D13" s="5" t="n">
        <v>25582</v>
      </c>
      <c r="E13" s="5" t="n">
        <v>31157</v>
      </c>
    </row>
    <row r="14">
      <c r="A14" s="4" t="inlineStr">
        <is>
          <t>ASC Topic 606</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993906</v>
      </c>
      <c r="C16" s="5" t="n">
        <v>4347961</v>
      </c>
      <c r="D16" s="5" t="n">
        <v>14494553</v>
      </c>
      <c r="E16" s="5" t="n">
        <v>9180999</v>
      </c>
    </row>
    <row r="17">
      <c r="A17" s="4" t="inlineStr">
        <is>
          <t>ASC Topic 606 | Ener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529311</v>
      </c>
      <c r="C19" s="5" t="n">
        <v>1533643</v>
      </c>
      <c r="D19" s="5" t="n">
        <v>6426092</v>
      </c>
      <c r="E19" s="5" t="n">
        <v>3841678</v>
      </c>
    </row>
    <row r="20">
      <c r="A20" s="4" t="inlineStr">
        <is>
          <t>ASC Topic 606 | A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460390</v>
      </c>
      <c r="C22" s="5" t="n">
        <v>2810389</v>
      </c>
      <c r="D22" s="5" t="n">
        <v>8056676</v>
      </c>
      <c r="E22" s="5" t="n">
        <v>5324396</v>
      </c>
    </row>
    <row r="23">
      <c r="A23" s="4" t="inlineStr">
        <is>
          <t>ASC Topic 606 | Corporate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205</v>
      </c>
      <c r="C25" s="5" t="n">
        <v>3929</v>
      </c>
      <c r="D25" s="5" t="n">
        <v>11785</v>
      </c>
      <c r="E25" s="5" t="n">
        <v>14925</v>
      </c>
    </row>
    <row r="26">
      <c r="A26" s="4" t="inlineStr">
        <is>
          <t>ASC Topic 815</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130416</v>
      </c>
      <c r="C28" s="5" t="n">
        <v>6560832</v>
      </c>
      <c r="D28" s="5" t="n">
        <v>19821253</v>
      </c>
      <c r="E28" s="5" t="n">
        <v>18725360</v>
      </c>
    </row>
    <row r="29">
      <c r="A29" s="4" t="inlineStr">
        <is>
          <t>ASC Topic 815 | Energ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46631</v>
      </c>
      <c r="C31" s="5" t="n">
        <v>171155</v>
      </c>
      <c r="D31" s="5" t="n">
        <v>681836</v>
      </c>
      <c r="E31" s="5" t="n">
        <v>493125</v>
      </c>
    </row>
    <row r="32">
      <c r="A32" s="4" t="inlineStr">
        <is>
          <t>ASC Topic 815 | A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6883785</v>
      </c>
      <c r="C34" s="5" t="n">
        <v>6389677</v>
      </c>
      <c r="D34" s="5" t="n">
        <v>19139417</v>
      </c>
      <c r="E34" s="5" t="n">
        <v>18232235</v>
      </c>
    </row>
    <row r="35">
      <c r="A35" s="4" t="inlineStr">
        <is>
          <t>ASC Topic 815 | Corporat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Other Guidan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3402</v>
      </c>
      <c r="C40" s="5" t="n">
        <v>21183</v>
      </c>
      <c r="D40" s="5" t="n">
        <v>35263</v>
      </c>
      <c r="E40" s="5" t="n">
        <v>59419</v>
      </c>
    </row>
    <row r="41">
      <c r="A41" s="4" t="inlineStr">
        <is>
          <t>Other Guidance | Energ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Other Guidance | A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8194</v>
      </c>
      <c r="C46" s="5" t="n">
        <v>16138</v>
      </c>
      <c r="D46" s="5" t="n">
        <v>21466</v>
      </c>
      <c r="E46" s="5" t="n">
        <v>43187</v>
      </c>
    </row>
    <row r="47">
      <c r="A47" s="4" t="inlineStr">
        <is>
          <t>Other Guidance | Corporate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5208</v>
      </c>
      <c r="C49" s="6" t="n">
        <v>5045</v>
      </c>
      <c r="D49" s="6" t="n">
        <v>13797</v>
      </c>
      <c r="E49" s="6" t="n">
        <v>162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Receivables - Schedule of Receivables (Details) - USD ($) $ in Thousands</t>
        </is>
      </c>
      <c r="B1" s="2" t="inlineStr">
        <is>
          <t>May 31, 2022</t>
        </is>
      </c>
      <c r="C1" s="2" t="inlineStr">
        <is>
          <t>Aug. 31, 2021</t>
        </is>
      </c>
    </row>
    <row r="2">
      <c r="A2" s="3" t="inlineStr">
        <is>
          <t>Receivables [Abstract]</t>
        </is>
      </c>
      <c r="B2" s="4" t="inlineStr">
        <is>
          <t xml:space="preserve"> </t>
        </is>
      </c>
      <c r="C2" s="4" t="inlineStr">
        <is>
          <t xml:space="preserve"> </t>
        </is>
      </c>
    </row>
    <row r="3">
      <c r="A3" s="4" t="inlineStr">
        <is>
          <t>Trade accounts receivable</t>
        </is>
      </c>
      <c r="B3" s="6" t="n">
        <v>3164995</v>
      </c>
      <c r="C3" s="6" t="n">
        <v>2047198</v>
      </c>
    </row>
    <row r="4">
      <c r="A4" s="4" t="inlineStr">
        <is>
          <t>CHS Capital short-term notes receivable</t>
        </is>
      </c>
      <c r="B4" s="5" t="n">
        <v>652041</v>
      </c>
      <c r="C4" s="5" t="n">
        <v>505778</v>
      </c>
    </row>
    <row r="5">
      <c r="A5" s="4" t="inlineStr">
        <is>
          <t>Other</t>
        </is>
      </c>
      <c r="B5" s="5" t="n">
        <v>404352</v>
      </c>
      <c r="C5" s="5" t="n">
        <v>451630</v>
      </c>
    </row>
    <row r="6">
      <c r="A6" s="4" t="inlineStr">
        <is>
          <t>Receivables, gross</t>
        </is>
      </c>
      <c r="B6" s="5" t="n">
        <v>4221388</v>
      </c>
      <c r="C6" s="5" t="n">
        <v>3004606</v>
      </c>
    </row>
    <row r="7">
      <c r="A7" s="4" t="inlineStr">
        <is>
          <t>Less: allowances and reserves</t>
        </is>
      </c>
      <c r="B7" s="5" t="n">
        <v>128266</v>
      </c>
      <c r="C7" s="5" t="n">
        <v>143722</v>
      </c>
    </row>
    <row r="8">
      <c r="A8" s="4" t="inlineStr">
        <is>
          <t>Total receivables</t>
        </is>
      </c>
      <c r="B8" s="6" t="n">
        <v>4093122</v>
      </c>
      <c r="C8" s="6" t="n">
        <v>28608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Narrative (Details) - USD ($) $ in Millions</t>
        </is>
      </c>
      <c r="B1" s="2" t="inlineStr">
        <is>
          <t>9 Months Ended</t>
        </is>
      </c>
    </row>
    <row r="2">
      <c r="B2" s="2" t="inlineStr">
        <is>
          <t>May 31, 2022</t>
        </is>
      </c>
      <c r="C2" s="2" t="inlineStr">
        <is>
          <t>Aug. 31, 2021</t>
        </is>
      </c>
    </row>
    <row r="3">
      <c r="A3" s="3" t="inlineStr">
        <is>
          <t>Notes Receivable, Long-Term</t>
        </is>
      </c>
      <c r="B3" s="4" t="inlineStr">
        <is>
          <t xml:space="preserve"> </t>
        </is>
      </c>
      <c r="C3" s="4" t="inlineStr">
        <is>
          <t xml:space="preserve"> </t>
        </is>
      </c>
    </row>
    <row r="4">
      <c r="A4" s="4" t="inlineStr">
        <is>
          <t>CHS Capital long-term notes receivable additional available credit of counterparty</t>
        </is>
      </c>
      <c r="B4" s="7" t="n">
        <v>645.9</v>
      </c>
      <c r="C4" s="4" t="inlineStr">
        <is>
          <t xml:space="preserve"> </t>
        </is>
      </c>
    </row>
    <row r="5">
      <c r="A5" s="4" t="inlineStr">
        <is>
          <t>CHS Capital Notes Receivable [Member]</t>
        </is>
      </c>
      <c r="B5" s="4" t="inlineStr">
        <is>
          <t xml:space="preserve"> </t>
        </is>
      </c>
      <c r="C5" s="4" t="inlineStr">
        <is>
          <t xml:space="preserve"> </t>
        </is>
      </c>
    </row>
    <row r="6">
      <c r="A6" s="3" t="inlineStr">
        <is>
          <t>Notes Receivable, Long-Term</t>
        </is>
      </c>
      <c r="B6" s="4" t="inlineStr">
        <is>
          <t xml:space="preserve"> </t>
        </is>
      </c>
      <c r="C6" s="4" t="inlineStr">
        <is>
          <t xml:space="preserve"> </t>
        </is>
      </c>
    </row>
    <row r="7">
      <c r="A7" s="4" t="inlineStr">
        <is>
          <t>CHS Capital long-term notes receivable, non-current, term</t>
        </is>
      </c>
      <c r="B7" s="4" t="inlineStr">
        <is>
          <t>10 years</t>
        </is>
      </c>
      <c r="C7" s="4" t="inlineStr">
        <is>
          <t xml:space="preserve"> </t>
        </is>
      </c>
    </row>
    <row r="8">
      <c r="A8" s="4" t="inlineStr">
        <is>
          <t>CHS Capital long-term notes receivable</t>
        </is>
      </c>
      <c r="B8" s="7" t="n">
        <v>50.3</v>
      </c>
      <c r="C8" s="7" t="n">
        <v>55.4</v>
      </c>
    </row>
    <row r="9">
      <c r="A9" s="4" t="inlineStr">
        <is>
          <t>Commercial Notes to Notes and Loans Receivable, Net, Percentage</t>
        </is>
      </c>
      <c r="B9" s="9" t="n">
        <v>0.49</v>
      </c>
      <c r="C9" s="9" t="n">
        <v>0.28</v>
      </c>
    </row>
    <row r="10">
      <c r="A10" s="4" t="inlineStr">
        <is>
          <t>Producer Notes to Notes and Loans Receivable, Net, Percentage</t>
        </is>
      </c>
      <c r="B10" s="9" t="n">
        <v>0.51</v>
      </c>
      <c r="C10" s="9" t="n">
        <v>0.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 Schedule of Inventories (Details) - USD ($) $ in Thousands</t>
        </is>
      </c>
      <c r="B1" s="2" t="inlineStr">
        <is>
          <t>May 31, 2022</t>
        </is>
      </c>
      <c r="C1" s="2" t="inlineStr">
        <is>
          <t>Aug. 31, 2021</t>
        </is>
      </c>
    </row>
    <row r="2">
      <c r="A2" s="3" t="inlineStr">
        <is>
          <t>Inventory Disclosure [Abstract]</t>
        </is>
      </c>
      <c r="B2" s="4" t="inlineStr">
        <is>
          <t xml:space="preserve"> </t>
        </is>
      </c>
      <c r="C2" s="4" t="inlineStr">
        <is>
          <t xml:space="preserve"> </t>
        </is>
      </c>
    </row>
    <row r="3">
      <c r="A3" s="4" t="inlineStr">
        <is>
          <t>Grain and oilseed</t>
        </is>
      </c>
      <c r="B3" s="6" t="n">
        <v>2044585</v>
      </c>
      <c r="C3" s="6" t="n">
        <v>1435544</v>
      </c>
    </row>
    <row r="4">
      <c r="A4" s="4" t="inlineStr">
        <is>
          <t>Energy</t>
        </is>
      </c>
      <c r="B4" s="5" t="n">
        <v>577360</v>
      </c>
      <c r="C4" s="5" t="n">
        <v>762317</v>
      </c>
    </row>
    <row r="5">
      <c r="A5" s="4" t="inlineStr">
        <is>
          <t>Agronomy</t>
        </is>
      </c>
      <c r="B5" s="5" t="n">
        <v>1439716</v>
      </c>
      <c r="C5" s="5" t="n">
        <v>958548</v>
      </c>
    </row>
    <row r="6">
      <c r="A6" s="4" t="inlineStr">
        <is>
          <t>Processed grain and oilseed</t>
        </is>
      </c>
      <c r="B6" s="5" t="n">
        <v>140752</v>
      </c>
      <c r="C6" s="5" t="n">
        <v>140975</v>
      </c>
    </row>
    <row r="7">
      <c r="A7" s="4" t="inlineStr">
        <is>
          <t>Other</t>
        </is>
      </c>
      <c r="B7" s="5" t="n">
        <v>249282</v>
      </c>
      <c r="C7" s="5" t="n">
        <v>37291</v>
      </c>
    </row>
    <row r="8">
      <c r="A8" s="4" t="inlineStr">
        <is>
          <t>Total inventories</t>
        </is>
      </c>
      <c r="B8" s="6" t="n">
        <v>4451695</v>
      </c>
      <c r="C8" s="6" t="n">
        <v>3334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ntories - Narrative (Details) - USD ($) $ in Millions</t>
        </is>
      </c>
      <c r="B1" s="2" t="inlineStr">
        <is>
          <t>May 31, 2022</t>
        </is>
      </c>
      <c r="C1" s="2" t="inlineStr">
        <is>
          <t>Aug. 31, 2021</t>
        </is>
      </c>
    </row>
    <row r="2">
      <c r="A2" s="3" t="inlineStr">
        <is>
          <t>Inventory Disclosure [Abstract]</t>
        </is>
      </c>
      <c r="B2" s="4" t="inlineStr">
        <is>
          <t xml:space="preserve"> </t>
        </is>
      </c>
      <c r="C2" s="4" t="inlineStr">
        <is>
          <t xml:space="preserve"> </t>
        </is>
      </c>
    </row>
    <row r="3">
      <c r="A3" s="4" t="inlineStr">
        <is>
          <t>LIFO inventory, difference amount had FIFO inventory valuation method been used</t>
        </is>
      </c>
      <c r="B3" s="7" t="n">
        <v>895.7</v>
      </c>
      <c r="C3" s="7" t="n">
        <v>359.2</v>
      </c>
    </row>
    <row r="4">
      <c r="A4" s="4" t="inlineStr">
        <is>
          <t>Percentage of LIFO inventory</t>
        </is>
      </c>
      <c r="B4" s="9" t="n">
        <v>0.14</v>
      </c>
      <c r="C4" s="9" t="n">
        <v>0.13</v>
      </c>
    </row>
    <row r="5">
      <c r="A5" s="3" t="inlineStr">
        <is>
          <t>Inventory [Line Items]</t>
        </is>
      </c>
      <c r="B5" s="4" t="inlineStr">
        <is>
          <t xml:space="preserve"> </t>
        </is>
      </c>
      <c r="C5" s="4" t="inlineStr">
        <is>
          <t xml:space="preserve"> </t>
        </is>
      </c>
    </row>
    <row r="6">
      <c r="A6" s="4" t="inlineStr">
        <is>
          <t>Percentage of LIFO inventory</t>
        </is>
      </c>
      <c r="B6" s="9" t="n">
        <v>0.14</v>
      </c>
      <c r="C6" s="9" t="n">
        <v>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5" customWidth="1" min="2" max="2"/>
    <col width="13" customWidth="1" min="3" max="3"/>
    <col width="15" customWidth="1" min="4" max="4"/>
    <col width="13" customWidth="1" min="5" max="5"/>
    <col width="14" customWidth="1" min="6" max="6"/>
  </cols>
  <sheetData>
    <row r="1">
      <c r="A1" s="1" t="inlineStr">
        <is>
          <t>Investments - Narrative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ome from investments</t>
        </is>
      </c>
      <c r="B4" s="6" t="n">
        <v>-263079</v>
      </c>
      <c r="C4" s="6" t="n">
        <v>-146522</v>
      </c>
      <c r="D4" s="6" t="n">
        <v>-644347</v>
      </c>
      <c r="E4" s="6" t="n">
        <v>-260654</v>
      </c>
      <c r="F4" s="4" t="inlineStr">
        <is>
          <t xml:space="preserve"> </t>
        </is>
      </c>
    </row>
    <row r="5">
      <c r="A5" s="4" t="inlineStr">
        <is>
          <t>Investments</t>
        </is>
      </c>
      <c r="B5" s="5" t="n">
        <v>4023095</v>
      </c>
      <c r="C5" s="4" t="inlineStr">
        <is>
          <t xml:space="preserve"> </t>
        </is>
      </c>
      <c r="D5" s="5" t="n">
        <v>4023095</v>
      </c>
      <c r="E5" s="4" t="inlineStr">
        <is>
          <t xml:space="preserve"> </t>
        </is>
      </c>
      <c r="F5" s="6" t="n">
        <v>3669111</v>
      </c>
    </row>
    <row r="6">
      <c r="A6" s="4" t="inlineStr">
        <is>
          <t>Investment Company, Distributable Earnings</t>
        </is>
      </c>
      <c r="B6" s="6" t="n">
        <v>788700</v>
      </c>
      <c r="C6" s="4" t="inlineStr">
        <is>
          <t xml:space="preserve"> </t>
        </is>
      </c>
      <c r="D6" s="6" t="n">
        <v>788700</v>
      </c>
      <c r="E6" s="4" t="inlineStr">
        <is>
          <t xml:space="preserve"> </t>
        </is>
      </c>
      <c r="F6" s="4" t="inlineStr">
        <is>
          <t xml:space="preserve"> </t>
        </is>
      </c>
    </row>
    <row r="7">
      <c r="A7" s="4" t="inlineStr">
        <is>
          <t>CF Nitrogen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9" t="n">
        <v>0.1</v>
      </c>
      <c r="C9" s="4" t="inlineStr">
        <is>
          <t xml:space="preserve"> </t>
        </is>
      </c>
      <c r="D9" s="9" t="n">
        <v>0.1</v>
      </c>
      <c r="E9" s="4" t="inlineStr">
        <is>
          <t xml:space="preserve"> </t>
        </is>
      </c>
      <c r="F9" s="4" t="inlineStr">
        <is>
          <t xml:space="preserve"> </t>
        </is>
      </c>
    </row>
    <row r="10">
      <c r="A10" s="4" t="inlineStr">
        <is>
          <t>Equity Method Investments</t>
        </is>
      </c>
      <c r="B10" s="6" t="n">
        <v>2916993</v>
      </c>
      <c r="C10" s="4" t="inlineStr">
        <is>
          <t xml:space="preserve"> </t>
        </is>
      </c>
      <c r="D10" s="6" t="n">
        <v>2916993</v>
      </c>
      <c r="E10" s="4" t="inlineStr">
        <is>
          <t xml:space="preserve"> </t>
        </is>
      </c>
      <c r="F10" s="5" t="n">
        <v>2667164</v>
      </c>
    </row>
    <row r="11">
      <c r="A11" s="4" t="inlineStr">
        <is>
          <t>Ventura Food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9" t="n">
        <v>0.5</v>
      </c>
      <c r="C13" s="4" t="inlineStr">
        <is>
          <t xml:space="preserve"> </t>
        </is>
      </c>
      <c r="D13" s="9" t="n">
        <v>0.5</v>
      </c>
      <c r="E13" s="4" t="inlineStr">
        <is>
          <t xml:space="preserve"> </t>
        </is>
      </c>
      <c r="F13" s="4" t="inlineStr">
        <is>
          <t xml:space="preserve"> </t>
        </is>
      </c>
    </row>
    <row r="14">
      <c r="A14" s="4" t="inlineStr">
        <is>
          <t>Equity Method Investments</t>
        </is>
      </c>
      <c r="B14" s="6" t="n">
        <v>414929</v>
      </c>
      <c r="C14" s="4" t="inlineStr">
        <is>
          <t xml:space="preserve"> </t>
        </is>
      </c>
      <c r="D14" s="6" t="n">
        <v>414929</v>
      </c>
      <c r="E14" s="4" t="inlineStr">
        <is>
          <t xml:space="preserve"> </t>
        </is>
      </c>
      <c r="F14" s="5" t="n">
        <v>388612</v>
      </c>
    </row>
    <row r="15">
      <c r="A15" s="4" t="inlineStr">
        <is>
          <t>TEMCO,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9" t="n">
        <v>0.5</v>
      </c>
      <c r="C17" s="4" t="inlineStr">
        <is>
          <t xml:space="preserve"> </t>
        </is>
      </c>
      <c r="D17" s="9" t="n">
        <v>0.5</v>
      </c>
      <c r="E17" s="4" t="inlineStr">
        <is>
          <t xml:space="preserve"> </t>
        </is>
      </c>
      <c r="F17" s="4" t="inlineStr">
        <is>
          <t xml:space="preserve"> </t>
        </is>
      </c>
    </row>
    <row r="18">
      <c r="A18" s="4" t="inlineStr">
        <is>
          <t>Equity Method Investments</t>
        </is>
      </c>
      <c r="B18" s="6" t="n">
        <v>57295</v>
      </c>
      <c r="C18" s="4" t="inlineStr">
        <is>
          <t xml:space="preserve"> </t>
        </is>
      </c>
      <c r="D18" s="6" t="n">
        <v>57295</v>
      </c>
      <c r="E18" s="4" t="inlineStr">
        <is>
          <t xml:space="preserve"> </t>
        </is>
      </c>
      <c r="F18" s="5" t="n">
        <v>31464</v>
      </c>
    </row>
    <row r="19">
      <c r="A19" s="4" t="inlineStr">
        <is>
          <t>Ardent Mill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9" t="n">
        <v>0.12</v>
      </c>
      <c r="C21" s="4" t="inlineStr">
        <is>
          <t xml:space="preserve"> </t>
        </is>
      </c>
      <c r="D21" s="9" t="n">
        <v>0.12</v>
      </c>
      <c r="E21" s="4" t="inlineStr">
        <is>
          <t xml:space="preserve"> </t>
        </is>
      </c>
      <c r="F21" s="4" t="inlineStr">
        <is>
          <t xml:space="preserve"> </t>
        </is>
      </c>
    </row>
    <row r="22">
      <c r="A22" s="4" t="inlineStr">
        <is>
          <t>Equity Method Investments</t>
        </is>
      </c>
      <c r="B22" s="6" t="n">
        <v>237971</v>
      </c>
      <c r="C22" s="4" t="inlineStr">
        <is>
          <t xml:space="preserve"> </t>
        </is>
      </c>
      <c r="D22" s="6" t="n">
        <v>237971</v>
      </c>
      <c r="E22" s="4" t="inlineStr">
        <is>
          <t xml:space="preserve"> </t>
        </is>
      </c>
      <c r="F22" s="6" t="n">
        <v>220132</v>
      </c>
    </row>
    <row r="23">
      <c r="A23" s="4" t="inlineStr">
        <is>
          <t>Nitrogen Produc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come from investments</t>
        </is>
      </c>
      <c r="B25" s="5" t="n">
        <v>-204697</v>
      </c>
      <c r="C25" s="5" t="n">
        <v>-65444</v>
      </c>
      <c r="D25" s="5" t="n">
        <v>-497289</v>
      </c>
      <c r="E25" s="5" t="n">
        <v>-118477</v>
      </c>
      <c r="F25" s="4" t="inlineStr">
        <is>
          <t xml:space="preserve"> </t>
        </is>
      </c>
    </row>
    <row r="26">
      <c r="A26" s="4" t="inlineStr">
        <is>
          <t>Corporate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come from investments</t>
        </is>
      </c>
      <c r="B28" s="5" t="n">
        <v>-32229</v>
      </c>
      <c r="C28" s="5" t="n">
        <v>-63188</v>
      </c>
      <c r="D28" s="5" t="n">
        <v>-80214</v>
      </c>
      <c r="E28" s="5" t="n">
        <v>-95848</v>
      </c>
      <c r="F28" s="4" t="inlineStr">
        <is>
          <t xml:space="preserve"> </t>
        </is>
      </c>
    </row>
    <row r="29">
      <c r="A29" s="4" t="inlineStr">
        <is>
          <t>A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income from investments</t>
        </is>
      </c>
      <c r="B31" s="6" t="n">
        <v>-25231</v>
      </c>
      <c r="C31" s="6" t="n">
        <v>-16855</v>
      </c>
      <c r="D31" s="6" t="n">
        <v>-63240</v>
      </c>
      <c r="E31" s="6" t="n">
        <v>-43974</v>
      </c>
      <c r="F3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Investments Equity Method investments (Details) - USD ($) $ in Thousands</t>
        </is>
      </c>
      <c r="B1" s="2" t="inlineStr">
        <is>
          <t>3 Months Ended</t>
        </is>
      </c>
      <c r="H1" s="2" t="inlineStr">
        <is>
          <t>9 Months Ended</t>
        </is>
      </c>
    </row>
    <row r="2">
      <c r="B2" s="2" t="inlineStr">
        <is>
          <t>May 31, 2022</t>
        </is>
      </c>
      <c r="C2" s="2" t="inlineStr">
        <is>
          <t>Feb. 28, 2022</t>
        </is>
      </c>
      <c r="D2" s="2" t="inlineStr">
        <is>
          <t>Nov. 30, 2021</t>
        </is>
      </c>
      <c r="E2" s="2" t="inlineStr">
        <is>
          <t>May 31, 2021</t>
        </is>
      </c>
      <c r="F2" s="2" t="inlineStr">
        <is>
          <t>Feb. 28, 2021</t>
        </is>
      </c>
      <c r="G2" s="2" t="inlineStr">
        <is>
          <t>Nov. 30, 2020</t>
        </is>
      </c>
      <c r="H2" s="2" t="inlineStr">
        <is>
          <t>May 31, 2022</t>
        </is>
      </c>
      <c r="I2" s="2" t="inlineStr">
        <is>
          <t>May 31, 2021</t>
        </is>
      </c>
      <c r="J2" s="2" t="inlineStr">
        <is>
          <t>Aug.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Investments</t>
        </is>
      </c>
      <c r="B4" s="6" t="n">
        <v>131352</v>
      </c>
      <c r="C4" s="4" t="inlineStr">
        <is>
          <t xml:space="preserve"> </t>
        </is>
      </c>
      <c r="D4" s="4" t="inlineStr">
        <is>
          <t xml:space="preserve"> </t>
        </is>
      </c>
      <c r="E4" s="4" t="inlineStr">
        <is>
          <t xml:space="preserve"> </t>
        </is>
      </c>
      <c r="F4" s="4" t="inlineStr">
        <is>
          <t xml:space="preserve"> </t>
        </is>
      </c>
      <c r="G4" s="4" t="inlineStr">
        <is>
          <t xml:space="preserve"> </t>
        </is>
      </c>
      <c r="H4" s="6" t="n">
        <v>131352</v>
      </c>
      <c r="I4" s="4" t="inlineStr">
        <is>
          <t xml:space="preserve"> </t>
        </is>
      </c>
      <c r="J4" s="6" t="n">
        <v>128816</v>
      </c>
    </row>
    <row r="5">
      <c r="A5" s="4" t="inlineStr">
        <is>
          <t>Net income (loss) attributable to CHS Inc.</t>
        </is>
      </c>
      <c r="B5" s="5" t="n">
        <v>576574</v>
      </c>
      <c r="C5" s="4" t="inlineStr">
        <is>
          <t xml:space="preserve"> </t>
        </is>
      </c>
      <c r="D5" s="4" t="inlineStr">
        <is>
          <t xml:space="preserve"> </t>
        </is>
      </c>
      <c r="E5" s="6" t="n">
        <v>273591</v>
      </c>
      <c r="F5" s="4" t="inlineStr">
        <is>
          <t xml:space="preserve"> </t>
        </is>
      </c>
      <c r="G5" s="4" t="inlineStr">
        <is>
          <t xml:space="preserve"> </t>
        </is>
      </c>
      <c r="H5" s="5" t="n">
        <v>1247535</v>
      </c>
      <c r="I5" s="6" t="n">
        <v>305033</v>
      </c>
      <c r="J5" s="4" t="inlineStr">
        <is>
          <t xml:space="preserve"> </t>
        </is>
      </c>
    </row>
    <row r="6">
      <c r="A6" s="4" t="inlineStr">
        <is>
          <t>Gross Profit</t>
        </is>
      </c>
      <c r="B6" s="5" t="n">
        <v>644257</v>
      </c>
      <c r="C6" s="4" t="inlineStr">
        <is>
          <t xml:space="preserve"> </t>
        </is>
      </c>
      <c r="D6" s="4" t="inlineStr">
        <is>
          <t xml:space="preserve"> </t>
        </is>
      </c>
      <c r="E6" s="5" t="n">
        <v>314628</v>
      </c>
      <c r="F6" s="4" t="inlineStr">
        <is>
          <t xml:space="preserve"> </t>
        </is>
      </c>
      <c r="G6" s="4" t="inlineStr">
        <is>
          <t xml:space="preserve"> </t>
        </is>
      </c>
      <c r="H6" s="5" t="n">
        <v>1433163</v>
      </c>
      <c r="I6" s="5" t="n">
        <v>594452</v>
      </c>
      <c r="J6" s="4" t="inlineStr">
        <is>
          <t xml:space="preserve"> </t>
        </is>
      </c>
    </row>
    <row r="7">
      <c r="A7" s="4" t="inlineStr">
        <is>
          <t>Net Income (Loss), Including Portion Attributable to Noncontrolling Interest</t>
        </is>
      </c>
      <c r="B7" s="5" t="n">
        <v>576245</v>
      </c>
      <c r="C7" s="6" t="n">
        <v>218896</v>
      </c>
      <c r="D7" s="6" t="n">
        <v>451943</v>
      </c>
      <c r="E7" s="6" t="n">
        <v>273672</v>
      </c>
      <c r="F7" s="6" t="n">
        <v>-38358</v>
      </c>
      <c r="G7" s="6" t="n">
        <v>69369</v>
      </c>
      <c r="H7" s="5" t="n">
        <v>1247084</v>
      </c>
      <c r="I7" s="5" t="n">
        <v>304683</v>
      </c>
      <c r="J7" s="4" t="inlineStr">
        <is>
          <t xml:space="preserve"> </t>
        </is>
      </c>
    </row>
    <row r="8">
      <c r="A8" s="4" t="inlineStr">
        <is>
          <t>Other Equity Method Inve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Method Investments</t>
        </is>
      </c>
      <c r="B10" s="5" t="n">
        <v>264555</v>
      </c>
      <c r="C10" s="4" t="inlineStr">
        <is>
          <t xml:space="preserve"> </t>
        </is>
      </c>
      <c r="D10" s="4" t="inlineStr">
        <is>
          <t xml:space="preserve"> </t>
        </is>
      </c>
      <c r="E10" s="4" t="inlineStr">
        <is>
          <t xml:space="preserve"> </t>
        </is>
      </c>
      <c r="F10" s="4" t="inlineStr">
        <is>
          <t xml:space="preserve"> </t>
        </is>
      </c>
      <c r="G10" s="4" t="inlineStr">
        <is>
          <t xml:space="preserve"> </t>
        </is>
      </c>
      <c r="H10" s="5" t="n">
        <v>264555</v>
      </c>
      <c r="I10" s="4" t="inlineStr">
        <is>
          <t xml:space="preserve"> </t>
        </is>
      </c>
      <c r="J10" s="5" t="n">
        <v>232923</v>
      </c>
    </row>
    <row r="11">
      <c r="A11" s="4" t="inlineStr">
        <is>
          <t>CF Nitrogen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s</t>
        </is>
      </c>
      <c r="B13" s="5" t="n">
        <v>2916993</v>
      </c>
      <c r="C13" s="4" t="inlineStr">
        <is>
          <t xml:space="preserve"> </t>
        </is>
      </c>
      <c r="D13" s="4" t="inlineStr">
        <is>
          <t xml:space="preserve"> </t>
        </is>
      </c>
      <c r="E13" s="4" t="inlineStr">
        <is>
          <t xml:space="preserve"> </t>
        </is>
      </c>
      <c r="F13" s="4" t="inlineStr">
        <is>
          <t xml:space="preserve"> </t>
        </is>
      </c>
      <c r="G13" s="4" t="inlineStr">
        <is>
          <t xml:space="preserve"> </t>
        </is>
      </c>
      <c r="H13" s="5" t="n">
        <v>2916993</v>
      </c>
      <c r="I13" s="4" t="inlineStr">
        <is>
          <t xml:space="preserve"> </t>
        </is>
      </c>
      <c r="J13" s="5" t="n">
        <v>2667164</v>
      </c>
    </row>
    <row r="14">
      <c r="A14" s="4" t="inlineStr">
        <is>
          <t>Net income (loss) attributable to CH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97289</v>
      </c>
      <c r="I14" s="5" t="n">
        <v>118477</v>
      </c>
      <c r="J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72383</v>
      </c>
      <c r="I15" s="5" t="n">
        <v>2116040</v>
      </c>
      <c r="J15" s="4" t="inlineStr">
        <is>
          <t xml:space="preserve"> </t>
        </is>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82653</v>
      </c>
      <c r="I16" s="5" t="n">
        <v>565067</v>
      </c>
      <c r="J16" s="4" t="inlineStr">
        <is>
          <t xml:space="preserve"> </t>
        </is>
      </c>
    </row>
    <row r="17">
      <c r="A17" s="4" t="inlineStr">
        <is>
          <t>Net Income (Loss), Including Portion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41425</v>
      </c>
      <c r="I17" s="5" t="n">
        <v>524071</v>
      </c>
      <c r="J17" s="4" t="inlineStr">
        <is>
          <t xml:space="preserve"> </t>
        </is>
      </c>
    </row>
    <row r="18">
      <c r="A18" s="4" t="inlineStr">
        <is>
          <t>Ventura Food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Method Investments</t>
        </is>
      </c>
      <c r="B20" s="5" t="n">
        <v>414929</v>
      </c>
      <c r="C20" s="4" t="inlineStr">
        <is>
          <t xml:space="preserve"> </t>
        </is>
      </c>
      <c r="D20" s="4" t="inlineStr">
        <is>
          <t xml:space="preserve"> </t>
        </is>
      </c>
      <c r="E20" s="4" t="inlineStr">
        <is>
          <t xml:space="preserve"> </t>
        </is>
      </c>
      <c r="F20" s="4" t="inlineStr">
        <is>
          <t xml:space="preserve"> </t>
        </is>
      </c>
      <c r="G20" s="4" t="inlineStr">
        <is>
          <t xml:space="preserve"> </t>
        </is>
      </c>
      <c r="H20" s="5" t="n">
        <v>414929</v>
      </c>
      <c r="I20" s="4" t="inlineStr">
        <is>
          <t xml:space="preserve"> </t>
        </is>
      </c>
      <c r="J20" s="5" t="n">
        <v>388612</v>
      </c>
    </row>
    <row r="21">
      <c r="A21" s="4" t="inlineStr">
        <is>
          <t>Ardent Mill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s</t>
        </is>
      </c>
      <c r="B23" s="5" t="n">
        <v>237971</v>
      </c>
      <c r="C23" s="4" t="inlineStr">
        <is>
          <t xml:space="preserve"> </t>
        </is>
      </c>
      <c r="D23" s="4" t="inlineStr">
        <is>
          <t xml:space="preserve"> </t>
        </is>
      </c>
      <c r="E23" s="4" t="inlineStr">
        <is>
          <t xml:space="preserve"> </t>
        </is>
      </c>
      <c r="F23" s="4" t="inlineStr">
        <is>
          <t xml:space="preserve"> </t>
        </is>
      </c>
      <c r="G23" s="4" t="inlineStr">
        <is>
          <t xml:space="preserve"> </t>
        </is>
      </c>
      <c r="H23" s="5" t="n">
        <v>237971</v>
      </c>
      <c r="I23" s="4" t="inlineStr">
        <is>
          <t xml:space="preserve"> </t>
        </is>
      </c>
      <c r="J23" s="5" t="n">
        <v>220132</v>
      </c>
    </row>
    <row r="24">
      <c r="A24" s="4" t="inlineStr">
        <is>
          <t>TEMCO,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s</t>
        </is>
      </c>
      <c r="B26" s="6" t="n">
        <v>57295</v>
      </c>
      <c r="C26" s="4" t="inlineStr">
        <is>
          <t xml:space="preserve"> </t>
        </is>
      </c>
      <c r="D26" s="4" t="inlineStr">
        <is>
          <t xml:space="preserve"> </t>
        </is>
      </c>
      <c r="E26" s="4" t="inlineStr">
        <is>
          <t xml:space="preserve"> </t>
        </is>
      </c>
      <c r="F26" s="4" t="inlineStr">
        <is>
          <t xml:space="preserve"> </t>
        </is>
      </c>
      <c r="G26" s="4" t="inlineStr">
        <is>
          <t xml:space="preserve"> </t>
        </is>
      </c>
      <c r="H26" s="5" t="n">
        <v>57295</v>
      </c>
      <c r="I26" s="4" t="inlineStr">
        <is>
          <t xml:space="preserve"> </t>
        </is>
      </c>
      <c r="J26" s="6" t="n">
        <v>31464</v>
      </c>
    </row>
    <row r="27">
      <c r="A27" s="4" t="inlineStr">
        <is>
          <t>Ventura Foods, Ardent Mills and TEM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 attributable to CH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5869</v>
      </c>
      <c r="I29" s="5" t="n">
        <v>116436</v>
      </c>
      <c r="J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124636</v>
      </c>
      <c r="I30" s="5" t="n">
        <v>7471759</v>
      </c>
      <c r="J30" s="4" t="inlineStr">
        <is>
          <t xml:space="preserve"> </t>
        </is>
      </c>
    </row>
    <row r="31">
      <c r="A31" s="4"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50417</v>
      </c>
      <c r="I31" s="5" t="n">
        <v>741461</v>
      </c>
      <c r="J31" s="4" t="inlineStr">
        <is>
          <t xml:space="preserve"> </t>
        </is>
      </c>
    </row>
    <row r="32">
      <c r="A32" s="4" t="inlineStr">
        <is>
          <t>Net Income (Loss), Including Portion Attributable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39502</v>
      </c>
      <c r="I32" s="6" t="n">
        <v>363988</v>
      </c>
      <c r="J32"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Table - USD ($) $ in Thousands</t>
        </is>
      </c>
      <c r="B1" s="2" t="inlineStr">
        <is>
          <t>May 31, 2022</t>
        </is>
      </c>
      <c r="C1" s="2" t="inlineStr">
        <is>
          <t>Aug. 31, 2021</t>
        </is>
      </c>
    </row>
    <row r="2">
      <c r="A2" s="3" t="inlineStr">
        <is>
          <t>Debt Instrument [Line Items]</t>
        </is>
      </c>
      <c r="B2" s="4" t="inlineStr">
        <is>
          <t xml:space="preserve"> </t>
        </is>
      </c>
      <c r="C2" s="4" t="inlineStr">
        <is>
          <t xml:space="preserve"> </t>
        </is>
      </c>
    </row>
    <row r="3">
      <c r="A3" s="4" t="inlineStr">
        <is>
          <t>Long-term Debt</t>
        </is>
      </c>
      <c r="B3" s="6" t="n">
        <v>1800779</v>
      </c>
      <c r="C3" s="6" t="n">
        <v>1579911</v>
      </c>
    </row>
    <row r="4">
      <c r="A4" s="4" t="inlineStr">
        <is>
          <t>Debt Issuance Costs, Net</t>
        </is>
      </c>
      <c r="B4" s="5" t="n">
        <v>-3671</v>
      </c>
      <c r="C4" s="5" t="n">
        <v>-4090</v>
      </c>
    </row>
    <row r="5">
      <c r="A5" s="4" t="inlineStr">
        <is>
          <t>Long-term Debt and Lease Obligation, Including Current Maturities</t>
        </is>
      </c>
      <c r="B5" s="5" t="n">
        <v>1962087</v>
      </c>
      <c r="C5" s="5" t="n">
        <v>1618361</v>
      </c>
    </row>
    <row r="6">
      <c r="A6" s="4" t="inlineStr">
        <is>
          <t>Current portion of long-term debt</t>
        </is>
      </c>
      <c r="B6" s="5" t="n">
        <v>161308</v>
      </c>
      <c r="C6" s="5" t="n">
        <v>38450</v>
      </c>
    </row>
    <row r="7">
      <c r="A7" s="4" t="inlineStr">
        <is>
          <t>Total 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nance Lease, Liability</t>
        </is>
      </c>
      <c r="B9" s="5" t="n">
        <v>46684</v>
      </c>
      <c r="C9" s="5" t="n">
        <v>36034</v>
      </c>
    </row>
    <row r="10">
      <c r="A10" s="4" t="inlineStr">
        <is>
          <t>Private Plac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550229</v>
      </c>
      <c r="C12" s="5" t="n">
        <v>1552974</v>
      </c>
    </row>
    <row r="13">
      <c r="A13" s="4" t="inlineStr">
        <is>
          <t>Secured Debt | Other notes and contract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845</v>
      </c>
      <c r="C15" s="5" t="n">
        <v>33443</v>
      </c>
    </row>
    <row r="16">
      <c r="A16" s="4" t="inlineStr">
        <is>
          <t>Unsecured Debt | Term loans from cooperatives and other banks, 430K payable in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366000</v>
      </c>
      <c r="C1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and Long-Term Debt - Schedule of Notes Payable and Long-Term Debt (Details) - USD ($) $ in Thousands</t>
        </is>
      </c>
      <c r="B1" s="2" t="inlineStr">
        <is>
          <t>May 31, 2022</t>
        </is>
      </c>
      <c r="C1" s="2" t="inlineStr">
        <is>
          <t>Aug. 31, 2021</t>
        </is>
      </c>
    </row>
    <row r="2">
      <c r="A2" s="3" t="inlineStr">
        <is>
          <t>Debt Instrument [Line Items]</t>
        </is>
      </c>
      <c r="B2" s="4" t="inlineStr">
        <is>
          <t xml:space="preserve"> </t>
        </is>
      </c>
      <c r="C2" s="4" t="inlineStr">
        <is>
          <t xml:space="preserve"> </t>
        </is>
      </c>
    </row>
    <row r="3">
      <c r="A3" s="4" t="inlineStr">
        <is>
          <t>Notes payable</t>
        </is>
      </c>
      <c r="B3" s="6" t="n">
        <v>2028859</v>
      </c>
      <c r="C3" s="6" t="n">
        <v>1740859</v>
      </c>
    </row>
    <row r="4">
      <c r="A4" s="4" t="inlineStr">
        <is>
          <t>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5" t="n">
        <v>966258</v>
      </c>
      <c r="C6" s="5" t="n">
        <v>864147</v>
      </c>
    </row>
    <row r="7">
      <c r="A7" s="4" t="inlineStr">
        <is>
          <t>CHS Capital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1062601</v>
      </c>
      <c r="C9" s="6" t="n">
        <v>876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otes Payable and Long-Term Debt - Narrative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32099</v>
      </c>
      <c r="C4" s="6" t="n">
        <v>28992</v>
      </c>
      <c r="D4" s="6" t="n">
        <v>80705</v>
      </c>
      <c r="E4" s="6" t="n">
        <v>82897</v>
      </c>
      <c r="F4" s="4" t="inlineStr">
        <is>
          <t xml:space="preserve"> </t>
        </is>
      </c>
    </row>
    <row r="5">
      <c r="A5" s="4" t="inlineStr">
        <is>
          <t>Capitalized interest</t>
        </is>
      </c>
      <c r="B5" s="5" t="n">
        <v>900</v>
      </c>
      <c r="C5" s="5" t="n">
        <v>3900</v>
      </c>
      <c r="D5" s="5" t="n">
        <v>4700</v>
      </c>
      <c r="E5" s="5" t="n">
        <v>6000</v>
      </c>
      <c r="F5" s="4" t="inlineStr">
        <is>
          <t xml:space="preserve"> </t>
        </is>
      </c>
    </row>
    <row r="6">
      <c r="A6" s="4" t="inlineStr">
        <is>
          <t>Interest Expense</t>
        </is>
      </c>
      <c r="B6" s="5" t="n">
        <v>32099</v>
      </c>
      <c r="C6" s="6" t="n">
        <v>28992</v>
      </c>
      <c r="D6" s="5" t="n">
        <v>80705</v>
      </c>
      <c r="E6" s="6" t="n">
        <v>82897</v>
      </c>
      <c r="F6" s="4" t="inlineStr">
        <is>
          <t xml:space="preserve"> </t>
        </is>
      </c>
    </row>
    <row r="7">
      <c r="A7" s="4" t="inlineStr">
        <is>
          <t>Principal Amount Outstanding of Loans Held-in-portfolio</t>
        </is>
      </c>
      <c r="B7" s="5" t="n">
        <v>950000</v>
      </c>
      <c r="C7" s="4" t="inlineStr">
        <is>
          <t xml:space="preserve"> </t>
        </is>
      </c>
      <c r="D7" s="5" t="n">
        <v>950000</v>
      </c>
      <c r="E7" s="4" t="inlineStr">
        <is>
          <t xml:space="preserve"> </t>
        </is>
      </c>
      <c r="F7" s="4" t="inlineStr">
        <is>
          <t xml:space="preserve"> </t>
        </is>
      </c>
    </row>
    <row r="8">
      <c r="A8" s="4" t="inlineStr">
        <is>
          <t>Long-term Debt</t>
        </is>
      </c>
      <c r="B8" s="5" t="n">
        <v>1800779</v>
      </c>
      <c r="C8" s="4" t="inlineStr">
        <is>
          <t xml:space="preserve"> </t>
        </is>
      </c>
      <c r="D8" s="6" t="n">
        <v>1800779</v>
      </c>
      <c r="E8" s="4" t="inlineStr">
        <is>
          <t xml:space="preserve"> </t>
        </is>
      </c>
      <c r="F8" s="6" t="n">
        <v>1579911</v>
      </c>
    </row>
    <row r="9">
      <c r="A9" s="4" t="inlineStr">
        <is>
          <t>Five-Year Revolving Facilities | 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erm</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Current borrowing capacity</t>
        </is>
      </c>
      <c r="B12" s="5" t="n">
        <v>2750000</v>
      </c>
      <c r="C12" s="4" t="inlineStr">
        <is>
          <t xml:space="preserve"> </t>
        </is>
      </c>
      <c r="D12" s="6" t="n">
        <v>2750000</v>
      </c>
      <c r="E12" s="4" t="inlineStr">
        <is>
          <t xml:space="preserve"> </t>
        </is>
      </c>
      <c r="F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5" t="n">
        <v>0</v>
      </c>
    </row>
    <row r="14">
      <c r="A14" s="4" t="inlineStr">
        <is>
          <t>Repurchase Facility | Subordinat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alance</t>
        </is>
      </c>
      <c r="B16" s="5" t="n">
        <v>150000</v>
      </c>
      <c r="C16" s="4" t="inlineStr">
        <is>
          <t xml:space="preserve"> </t>
        </is>
      </c>
      <c r="D16" s="5" t="n">
        <v>150000</v>
      </c>
      <c r="E16" s="4" t="inlineStr">
        <is>
          <t xml:space="preserve"> </t>
        </is>
      </c>
      <c r="F16" s="4" t="inlineStr">
        <is>
          <t xml:space="preserve"> </t>
        </is>
      </c>
    </row>
    <row r="17">
      <c r="A17" s="4" t="inlineStr">
        <is>
          <t>Maximum borrowing capacity</t>
        </is>
      </c>
      <c r="B17" s="5" t="n">
        <v>150000</v>
      </c>
      <c r="C17" s="4" t="inlineStr">
        <is>
          <t xml:space="preserve"> </t>
        </is>
      </c>
      <c r="D17" s="5" t="n">
        <v>150000</v>
      </c>
      <c r="E17" s="4" t="inlineStr">
        <is>
          <t xml:space="preserve"> </t>
        </is>
      </c>
      <c r="F17" s="4" t="inlineStr">
        <is>
          <t xml:space="preserve"> </t>
        </is>
      </c>
    </row>
    <row r="18">
      <c r="A18" s="4" t="inlineStr">
        <is>
          <t>Term loans from cooperatives and other banks, 430K payable in 2025 | Un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5" t="n">
        <v>366000</v>
      </c>
      <c r="C20" s="4" t="inlineStr">
        <is>
          <t xml:space="preserve"> </t>
        </is>
      </c>
      <c r="D20" s="5" t="n">
        <v>366000</v>
      </c>
      <c r="E20" s="4" t="inlineStr">
        <is>
          <t xml:space="preserve"> </t>
        </is>
      </c>
      <c r="F20" s="6" t="n">
        <v>0</v>
      </c>
    </row>
    <row r="21">
      <c r="A21" s="4" t="inlineStr">
        <is>
          <t>commit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availability under securitization</t>
        </is>
      </c>
      <c r="B23" s="5" t="n">
        <v>700000</v>
      </c>
      <c r="C23" s="4" t="inlineStr">
        <is>
          <t xml:space="preserve"> </t>
        </is>
      </c>
      <c r="D23" s="5" t="n">
        <v>700000</v>
      </c>
      <c r="E23" s="4" t="inlineStr">
        <is>
          <t xml:space="preserve"> </t>
        </is>
      </c>
      <c r="F23" s="4" t="inlineStr">
        <is>
          <t xml:space="preserve"> </t>
        </is>
      </c>
    </row>
    <row r="24">
      <c r="A24" s="4" t="inlineStr">
        <is>
          <t>uncommit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availability under securitization</t>
        </is>
      </c>
      <c r="B26" s="6" t="n">
        <v>250000</v>
      </c>
      <c r="C26" s="4" t="inlineStr">
        <is>
          <t xml:space="preserve"> </t>
        </is>
      </c>
      <c r="D26" s="6" t="n">
        <v>25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Unaudited)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Net income (loss)</t>
        </is>
      </c>
      <c r="B3" s="6" t="n">
        <v>576245</v>
      </c>
      <c r="C3" s="6" t="n">
        <v>273672</v>
      </c>
      <c r="D3" s="6" t="n">
        <v>1247084</v>
      </c>
      <c r="E3" s="6" t="n">
        <v>304683</v>
      </c>
    </row>
    <row r="4">
      <c r="A4" s="3" t="inlineStr">
        <is>
          <t>Comprehensive Income (Loss), Net of Tax, Including Portion Attributable to Noncontrolling Interest [Abstract]</t>
        </is>
      </c>
      <c r="B4" s="4" t="inlineStr">
        <is>
          <t xml:space="preserve"> </t>
        </is>
      </c>
      <c r="C4" s="4" t="inlineStr">
        <is>
          <t xml:space="preserve"> </t>
        </is>
      </c>
      <c r="D4" s="4" t="inlineStr">
        <is>
          <t xml:space="preserve"> </t>
        </is>
      </c>
      <c r="E4" s="4" t="inlineStr">
        <is>
          <t xml:space="preserve"> </t>
        </is>
      </c>
    </row>
    <row r="5">
      <c r="A5" s="4" t="inlineStr">
        <is>
          <t>Pension and other postretirement benefits</t>
        </is>
      </c>
      <c r="B5" s="5" t="n">
        <v>4485</v>
      </c>
      <c r="C5" s="5" t="n">
        <v>3888</v>
      </c>
      <c r="D5" s="5" t="n">
        <v>12834</v>
      </c>
      <c r="E5" s="5" t="n">
        <v>11402</v>
      </c>
    </row>
    <row r="6">
      <c r="A6" s="4" t="inlineStr">
        <is>
          <t>Other Comprehensive Income (Loss), Cash Flow Hedge, Gain (Loss), after Reclassification and Tax</t>
        </is>
      </c>
      <c r="B6" s="5" t="n">
        <v>-25257</v>
      </c>
      <c r="C6" s="5" t="n">
        <v>-4991</v>
      </c>
      <c r="D6" s="5" t="n">
        <v>-34951</v>
      </c>
      <c r="E6" s="5" t="n">
        <v>-3881</v>
      </c>
    </row>
    <row r="7">
      <c r="A7" s="4" t="inlineStr">
        <is>
          <t>Foreign currency translation adjustment</t>
        </is>
      </c>
      <c r="B7" s="5" t="n">
        <v>2551</v>
      </c>
      <c r="C7" s="5" t="n">
        <v>8218</v>
      </c>
      <c r="D7" s="5" t="n">
        <v>-1568</v>
      </c>
      <c r="E7" s="5" t="n">
        <v>11060</v>
      </c>
    </row>
    <row r="8">
      <c r="A8" s="4" t="inlineStr">
        <is>
          <t>Other comprehensive income, net of tax</t>
        </is>
      </c>
      <c r="B8" s="5" t="n">
        <v>-18221</v>
      </c>
      <c r="C8" s="5" t="n">
        <v>7115</v>
      </c>
      <c r="D8" s="5" t="n">
        <v>-23685</v>
      </c>
      <c r="E8" s="5" t="n">
        <v>18581</v>
      </c>
    </row>
    <row r="9">
      <c r="A9" s="4" t="inlineStr">
        <is>
          <t>Comprehensive income (loss)</t>
        </is>
      </c>
      <c r="B9" s="5" t="n">
        <v>558024</v>
      </c>
      <c r="C9" s="5" t="n">
        <v>280787</v>
      </c>
      <c r="D9" s="5" t="n">
        <v>1223399</v>
      </c>
      <c r="E9" s="5" t="n">
        <v>323264</v>
      </c>
    </row>
    <row r="10">
      <c r="A10" s="4" t="inlineStr">
        <is>
          <t>Less comprehensive income attributable to noncontrolling interests</t>
        </is>
      </c>
      <c r="B10" s="5" t="n">
        <v>-329</v>
      </c>
      <c r="C10" s="5" t="n">
        <v>81</v>
      </c>
      <c r="D10" s="5" t="n">
        <v>-451</v>
      </c>
      <c r="E10" s="5" t="n">
        <v>-350</v>
      </c>
    </row>
    <row r="11">
      <c r="A11" s="4" t="inlineStr">
        <is>
          <t>Comprehensive Income (Loss) Attributable to CHS</t>
        </is>
      </c>
      <c r="B11" s="6" t="n">
        <v>558353</v>
      </c>
      <c r="C11" s="6" t="n">
        <v>280706</v>
      </c>
      <c r="D11" s="6" t="n">
        <v>1223850</v>
      </c>
      <c r="E11" s="6" t="n">
        <v>323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Equities Changes in Equity (Details) - USD ($) $ in Thousands</t>
        </is>
      </c>
      <c r="B1" s="2" t="inlineStr">
        <is>
          <t>3 Months Ended</t>
        </is>
      </c>
      <c r="H1" s="2" t="inlineStr">
        <is>
          <t>9 Months Ended</t>
        </is>
      </c>
    </row>
    <row r="2">
      <c r="B2" s="2" t="inlineStr">
        <is>
          <t>May 31, 2022</t>
        </is>
      </c>
      <c r="C2" s="2" t="inlineStr">
        <is>
          <t>Feb. 28, 2022</t>
        </is>
      </c>
      <c r="D2" s="2" t="inlineStr">
        <is>
          <t>Nov. 30, 2021</t>
        </is>
      </c>
      <c r="E2" s="2" t="inlineStr">
        <is>
          <t>May 31, 2021</t>
        </is>
      </c>
      <c r="F2" s="2" t="inlineStr">
        <is>
          <t>Feb. 28, 2021</t>
        </is>
      </c>
      <c r="G2" s="2" t="inlineStr">
        <is>
          <t>Nov. 30, 2020</t>
        </is>
      </c>
      <c r="H2" s="2" t="inlineStr">
        <is>
          <t>May 31, 2022</t>
        </is>
      </c>
      <c r="I2" s="2" t="inlineStr">
        <is>
          <t>May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9368444</v>
      </c>
      <c r="C4" s="6" t="n">
        <v>9249926</v>
      </c>
      <c r="D4" s="6" t="n">
        <v>9017326</v>
      </c>
      <c r="E4" s="6" t="n">
        <v>8719783</v>
      </c>
      <c r="F4" s="6" t="n">
        <v>8785856</v>
      </c>
      <c r="G4" s="6" t="n">
        <v>8819173</v>
      </c>
      <c r="H4" s="6" t="n">
        <v>9017326</v>
      </c>
      <c r="I4" s="6" t="n">
        <v>8819173</v>
      </c>
    </row>
    <row r="5">
      <c r="A5" s="4" t="inlineStr">
        <is>
          <t>Reversal of prior year patronage and redemption estimates</t>
        </is>
      </c>
      <c r="B5" s="5" t="n">
        <v>101901</v>
      </c>
      <c r="C5" s="5" t="n">
        <v>35094</v>
      </c>
      <c r="D5" s="5" t="n">
        <v>12221</v>
      </c>
      <c r="E5" s="5" t="n">
        <v>29139</v>
      </c>
      <c r="F5" s="5" t="n">
        <v>26135</v>
      </c>
      <c r="G5" s="5" t="n">
        <v>7726</v>
      </c>
      <c r="H5" s="4" t="inlineStr">
        <is>
          <t xml:space="preserve"> </t>
        </is>
      </c>
      <c r="I5" s="4" t="inlineStr">
        <is>
          <t xml:space="preserve"> </t>
        </is>
      </c>
    </row>
    <row r="6">
      <c r="A6" s="4" t="inlineStr">
        <is>
          <t>patronage refund</t>
        </is>
      </c>
      <c r="B6" s="5" t="n">
        <v>-20983</v>
      </c>
      <c r="C6" s="5" t="n">
        <v>-30043</v>
      </c>
      <c r="D6" s="4" t="inlineStr">
        <is>
          <t xml:space="preserve"> </t>
        </is>
      </c>
      <c r="E6" s="5" t="n">
        <v>-8625</v>
      </c>
      <c r="F6" s="5" t="n">
        <v>-21416</v>
      </c>
      <c r="G6" s="4" t="inlineStr">
        <is>
          <t xml:space="preserve"> </t>
        </is>
      </c>
      <c r="H6" s="4" t="inlineStr">
        <is>
          <t xml:space="preserve"> </t>
        </is>
      </c>
      <c r="I6" s="4" t="inlineStr">
        <is>
          <t xml:space="preserve"> </t>
        </is>
      </c>
    </row>
    <row r="7">
      <c r="A7" s="4" t="inlineStr">
        <is>
          <t>Redemptions of equities</t>
        </is>
      </c>
      <c r="B7" s="5" t="n">
        <v>-81744</v>
      </c>
      <c r="C7" s="5" t="n">
        <v>-5264</v>
      </c>
      <c r="D7" s="5" t="n">
        <v>-12221</v>
      </c>
      <c r="E7" s="5" t="n">
        <v>-25323</v>
      </c>
      <c r="F7" s="5" t="n">
        <v>-4760</v>
      </c>
      <c r="G7" s="5" t="n">
        <v>-7726</v>
      </c>
      <c r="H7" s="4" t="inlineStr">
        <is>
          <t xml:space="preserve"> </t>
        </is>
      </c>
      <c r="I7" s="4" t="inlineStr">
        <is>
          <t xml:space="preserve"> </t>
        </is>
      </c>
    </row>
    <row r="8">
      <c r="A8" s="4" t="inlineStr">
        <is>
          <t>Preferred stock dividends</t>
        </is>
      </c>
      <c r="B8" s="4" t="inlineStr">
        <is>
          <t xml:space="preserve"> </t>
        </is>
      </c>
      <c r="C8" s="5" t="n">
        <v>-42167</v>
      </c>
      <c r="D8" s="5" t="n">
        <v>-84334</v>
      </c>
      <c r="E8" s="4" t="inlineStr">
        <is>
          <t xml:space="preserve"> </t>
        </is>
      </c>
      <c r="F8" s="5" t="n">
        <v>-42167</v>
      </c>
      <c r="G8" s="5" t="n">
        <v>-84334</v>
      </c>
      <c r="H8" s="4" t="inlineStr">
        <is>
          <t xml:space="preserve"> </t>
        </is>
      </c>
      <c r="I8" s="4" t="inlineStr">
        <is>
          <t xml:space="preserve"> </t>
        </is>
      </c>
    </row>
    <row r="9">
      <c r="A9" s="4" t="inlineStr">
        <is>
          <t>Other, net</t>
        </is>
      </c>
      <c r="B9" s="5" t="n">
        <v>-8228</v>
      </c>
      <c r="C9" s="5" t="n">
        <v>-554</v>
      </c>
      <c r="D9" s="5" t="n">
        <v>-518</v>
      </c>
      <c r="E9" s="5" t="n">
        <v>-1984</v>
      </c>
      <c r="F9" s="5" t="n">
        <v>666</v>
      </c>
      <c r="G9" s="5" t="n">
        <v>-8661</v>
      </c>
      <c r="H9" s="4" t="inlineStr">
        <is>
          <t xml:space="preserve"> </t>
        </is>
      </c>
      <c r="I9" s="4" t="inlineStr">
        <is>
          <t xml:space="preserve"> </t>
        </is>
      </c>
    </row>
    <row r="10">
      <c r="A10" s="4" t="inlineStr">
        <is>
          <t>Net income (loss)</t>
        </is>
      </c>
      <c r="B10" s="5" t="n">
        <v>576245</v>
      </c>
      <c r="C10" s="5" t="n">
        <v>218896</v>
      </c>
      <c r="D10" s="5" t="n">
        <v>451943</v>
      </c>
      <c r="E10" s="5" t="n">
        <v>273672</v>
      </c>
      <c r="F10" s="5" t="n">
        <v>-38358</v>
      </c>
      <c r="G10" s="5" t="n">
        <v>69369</v>
      </c>
      <c r="H10" s="5" t="n">
        <v>1247084</v>
      </c>
      <c r="I10" s="5" t="n">
        <v>304683</v>
      </c>
    </row>
    <row r="11">
      <c r="A11" s="4" t="inlineStr">
        <is>
          <t>Net income (loss) attributable to CHS Inc.</t>
        </is>
      </c>
      <c r="B11" s="5" t="n">
        <v>576574</v>
      </c>
      <c r="C11" s="4" t="inlineStr">
        <is>
          <t xml:space="preserve"> </t>
        </is>
      </c>
      <c r="D11" s="4" t="inlineStr">
        <is>
          <t xml:space="preserve"> </t>
        </is>
      </c>
      <c r="E11" s="5" t="n">
        <v>273591</v>
      </c>
      <c r="F11" s="4" t="inlineStr">
        <is>
          <t xml:space="preserve"> </t>
        </is>
      </c>
      <c r="G11" s="4" t="inlineStr">
        <is>
          <t xml:space="preserve"> </t>
        </is>
      </c>
      <c r="H11" s="5" t="n">
        <v>1247535</v>
      </c>
      <c r="I11" s="5" t="n">
        <v>305033</v>
      </c>
    </row>
    <row r="12">
      <c r="A12" s="4" t="inlineStr">
        <is>
          <t>Net (loss) income attributable to noncontrolling interests</t>
        </is>
      </c>
      <c r="B12" s="5" t="n">
        <v>-329</v>
      </c>
      <c r="C12" s="4" t="inlineStr">
        <is>
          <t xml:space="preserve"> </t>
        </is>
      </c>
      <c r="D12" s="4" t="inlineStr">
        <is>
          <t xml:space="preserve"> </t>
        </is>
      </c>
      <c r="E12" s="5" t="n">
        <v>81</v>
      </c>
      <c r="F12" s="4" t="inlineStr">
        <is>
          <t xml:space="preserve"> </t>
        </is>
      </c>
      <c r="G12" s="4" t="inlineStr">
        <is>
          <t xml:space="preserve"> </t>
        </is>
      </c>
      <c r="H12" s="5" t="n">
        <v>-451</v>
      </c>
      <c r="I12" s="5" t="n">
        <v>-350</v>
      </c>
    </row>
    <row r="13">
      <c r="A13" s="4" t="inlineStr">
        <is>
          <t>Other comprehensive income, net of tax</t>
        </is>
      </c>
      <c r="B13" s="5" t="n">
        <v>-18221</v>
      </c>
      <c r="C13" s="5" t="n">
        <v>9954</v>
      </c>
      <c r="D13" s="5" t="n">
        <v>-15418</v>
      </c>
      <c r="E13" s="5" t="n">
        <v>7115</v>
      </c>
      <c r="F13" s="5" t="n">
        <v>2549</v>
      </c>
      <c r="G13" s="5" t="n">
        <v>8917</v>
      </c>
      <c r="H13" s="5" t="n">
        <v>-23685</v>
      </c>
      <c r="I13" s="5" t="n">
        <v>18581</v>
      </c>
    </row>
    <row r="14">
      <c r="A14" s="4" t="inlineStr">
        <is>
          <t>Estimated 2022 cash patronage refunds</t>
        </is>
      </c>
      <c r="B14" s="5" t="n">
        <v>-58745</v>
      </c>
      <c r="C14" s="5" t="n">
        <v>-22466</v>
      </c>
      <c r="D14" s="5" t="n">
        <v>-39691</v>
      </c>
      <c r="E14" s="5" t="n">
        <v>-21292</v>
      </c>
      <c r="F14" s="5" t="n">
        <v>5639</v>
      </c>
      <c r="G14" s="5" t="n">
        <v>-9304</v>
      </c>
      <c r="H14" s="4" t="inlineStr">
        <is>
          <t xml:space="preserve"> </t>
        </is>
      </c>
      <c r="I14" s="4" t="inlineStr">
        <is>
          <t xml:space="preserve"> </t>
        </is>
      </c>
    </row>
    <row r="15">
      <c r="A15" s="4" t="inlineStr">
        <is>
          <t>Estimated 2022 equity redemptions</t>
        </is>
      </c>
      <c r="B15" s="5" t="n">
        <v>-117491</v>
      </c>
      <c r="C15" s="5" t="n">
        <v>-44932</v>
      </c>
      <c r="D15" s="5" t="n">
        <v>-79382</v>
      </c>
      <c r="E15" s="5" t="n">
        <v>-21292</v>
      </c>
      <c r="F15" s="5" t="n">
        <v>5639</v>
      </c>
      <c r="G15" s="5" t="n">
        <v>-9304</v>
      </c>
      <c r="H15" s="4" t="inlineStr">
        <is>
          <t xml:space="preserve"> </t>
        </is>
      </c>
      <c r="I15" s="4" t="inlineStr">
        <is>
          <t xml:space="preserve"> </t>
        </is>
      </c>
    </row>
    <row r="16">
      <c r="A16" s="4" t="inlineStr">
        <is>
          <t>Ending Balance</t>
        </is>
      </c>
      <c r="B16" s="5" t="n">
        <v>9741178</v>
      </c>
      <c r="C16" s="5" t="n">
        <v>9368444</v>
      </c>
      <c r="D16" s="5" t="n">
        <v>9249926</v>
      </c>
      <c r="E16" s="5" t="n">
        <v>8951193</v>
      </c>
      <c r="F16" s="5" t="n">
        <v>8719783</v>
      </c>
      <c r="G16" s="5" t="n">
        <v>8785856</v>
      </c>
      <c r="H16" s="5" t="n">
        <v>9741178</v>
      </c>
      <c r="I16" s="5" t="n">
        <v>8951193</v>
      </c>
    </row>
    <row r="17">
      <c r="A17" s="4" t="inlineStr">
        <is>
          <t>Capital equity certifica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3462002</v>
      </c>
      <c r="C19" s="5" t="n">
        <v>3505903</v>
      </c>
      <c r="D19" s="5" t="n">
        <v>3583911</v>
      </c>
      <c r="E19" s="5" t="n">
        <v>3721612</v>
      </c>
      <c r="F19" s="5" t="n">
        <v>3715416</v>
      </c>
      <c r="G19" s="5" t="n">
        <v>3724187</v>
      </c>
      <c r="H19" s="5" t="n">
        <v>3583911</v>
      </c>
      <c r="I19" s="5" t="n">
        <v>3724187</v>
      </c>
    </row>
    <row r="20">
      <c r="A20" s="4" t="inlineStr">
        <is>
          <t>Reversal of prior year patronage and redemption estimates</t>
        </is>
      </c>
      <c r="B20" s="5" t="n">
        <v>81731</v>
      </c>
      <c r="C20" s="5" t="n">
        <v>5264</v>
      </c>
      <c r="D20" s="5" t="n">
        <v>12221</v>
      </c>
      <c r="E20" s="5" t="n">
        <v>15514</v>
      </c>
      <c r="F20" s="5" t="n">
        <v>4760</v>
      </c>
      <c r="G20" s="5" t="n">
        <v>7726</v>
      </c>
      <c r="H20" s="4" t="inlineStr">
        <is>
          <t xml:space="preserve"> </t>
        </is>
      </c>
      <c r="I20" s="4" t="inlineStr">
        <is>
          <t xml:space="preserve"> </t>
        </is>
      </c>
    </row>
    <row r="21">
      <c r="A21" s="4" t="inlineStr">
        <is>
          <t>Redemptions of equities</t>
        </is>
      </c>
      <c r="B21" s="5" t="n">
        <v>-78616</v>
      </c>
      <c r="C21" s="5" t="n">
        <v>-4228</v>
      </c>
      <c r="D21" s="5" t="n">
        <v>-9824</v>
      </c>
      <c r="E21" s="5" t="n">
        <v>-19275</v>
      </c>
      <c r="F21" s="5" t="n">
        <v>-4177</v>
      </c>
      <c r="G21" s="5" t="n">
        <v>-6539</v>
      </c>
      <c r="H21" s="4" t="inlineStr">
        <is>
          <t xml:space="preserve"> </t>
        </is>
      </c>
      <c r="I21" s="4" t="inlineStr">
        <is>
          <t xml:space="preserve"> </t>
        </is>
      </c>
    </row>
    <row r="22">
      <c r="A22" s="4" t="inlineStr">
        <is>
          <t>Other, net</t>
        </is>
      </c>
      <c r="B22" s="5" t="n">
        <v>-2228</v>
      </c>
      <c r="C22" s="5" t="n">
        <v>-5</v>
      </c>
      <c r="D22" s="5" t="n">
        <v>-1023</v>
      </c>
      <c r="E22" s="5" t="n">
        <v>-298</v>
      </c>
      <c r="F22" s="5" t="n">
        <v>-26</v>
      </c>
      <c r="G22" s="5" t="n">
        <v>-654</v>
      </c>
      <c r="H22" s="4" t="inlineStr">
        <is>
          <t xml:space="preserve"> </t>
        </is>
      </c>
      <c r="I22" s="4" t="inlineStr">
        <is>
          <t xml:space="preserve"> </t>
        </is>
      </c>
    </row>
    <row r="23">
      <c r="A23" s="4" t="inlineStr">
        <is>
          <t>Estimated 2022 equity redemptions</t>
        </is>
      </c>
      <c r="B23" s="5" t="n">
        <v>-117491</v>
      </c>
      <c r="C23" s="5" t="n">
        <v>-44932</v>
      </c>
      <c r="D23" s="5" t="n">
        <v>-79382</v>
      </c>
      <c r="E23" s="5" t="n">
        <v>-21292</v>
      </c>
      <c r="F23" s="5" t="n">
        <v>5639</v>
      </c>
      <c r="G23" s="5" t="n">
        <v>-9304</v>
      </c>
      <c r="H23" s="4" t="inlineStr">
        <is>
          <t xml:space="preserve"> </t>
        </is>
      </c>
      <c r="I23" s="4" t="inlineStr">
        <is>
          <t xml:space="preserve"> </t>
        </is>
      </c>
    </row>
    <row r="24">
      <c r="A24" s="4" t="inlineStr">
        <is>
          <t>Ending Balance</t>
        </is>
      </c>
      <c r="B24" s="5" t="n">
        <v>3345398</v>
      </c>
      <c r="C24" s="5" t="n">
        <v>3462002</v>
      </c>
      <c r="D24" s="5" t="n">
        <v>3505903</v>
      </c>
      <c r="E24" s="5" t="n">
        <v>3696261</v>
      </c>
      <c r="F24" s="5" t="n">
        <v>3721612</v>
      </c>
      <c r="G24" s="5" t="n">
        <v>3715416</v>
      </c>
      <c r="H24" s="5" t="n">
        <v>3345398</v>
      </c>
      <c r="I24" s="5" t="n">
        <v>3696261</v>
      </c>
    </row>
    <row r="25">
      <c r="A25" s="4" t="inlineStr">
        <is>
          <t>Nonpatronage Equity Certifica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5" t="n">
        <v>28110</v>
      </c>
      <c r="C27" s="5" t="n">
        <v>28130</v>
      </c>
      <c r="D27" s="5" t="n">
        <v>28431</v>
      </c>
      <c r="E27" s="5" t="n">
        <v>28614</v>
      </c>
      <c r="F27" s="5" t="n">
        <v>28649</v>
      </c>
      <c r="G27" s="5" t="n">
        <v>28727</v>
      </c>
      <c r="H27" s="5" t="n">
        <v>28431</v>
      </c>
      <c r="I27" s="5" t="n">
        <v>28727</v>
      </c>
    </row>
    <row r="28">
      <c r="A28" s="4" t="inlineStr">
        <is>
          <t>Reversal of prior year patronage and redemption estimates</t>
        </is>
      </c>
      <c r="B28" s="5" t="n">
        <v>0</v>
      </c>
      <c r="C28" s="5" t="n">
        <v>0</v>
      </c>
      <c r="D28" s="5" t="n">
        <v>0</v>
      </c>
      <c r="E28" s="5" t="n">
        <v>0</v>
      </c>
      <c r="F28" s="5" t="n">
        <v>0</v>
      </c>
      <c r="G28" s="5" t="n">
        <v>0</v>
      </c>
      <c r="H28" s="4" t="inlineStr">
        <is>
          <t xml:space="preserve"> </t>
        </is>
      </c>
      <c r="I28" s="4" t="inlineStr">
        <is>
          <t xml:space="preserve"> </t>
        </is>
      </c>
    </row>
    <row r="29">
      <c r="A29" s="4" t="inlineStr">
        <is>
          <t>Redemptions of equities</t>
        </is>
      </c>
      <c r="B29" s="5" t="n">
        <v>-90</v>
      </c>
      <c r="C29" s="5" t="n">
        <v>-20</v>
      </c>
      <c r="D29" s="5" t="n">
        <v>-318</v>
      </c>
      <c r="E29" s="5" t="n">
        <v>-35</v>
      </c>
      <c r="F29" s="5" t="n">
        <v>-35</v>
      </c>
      <c r="G29" s="5" t="n">
        <v>-31</v>
      </c>
      <c r="H29" s="4" t="inlineStr">
        <is>
          <t xml:space="preserve"> </t>
        </is>
      </c>
      <c r="I29" s="4" t="inlineStr">
        <is>
          <t xml:space="preserve"> </t>
        </is>
      </c>
    </row>
    <row r="30">
      <c r="A30" s="4" t="inlineStr">
        <is>
          <t>Other, net</t>
        </is>
      </c>
      <c r="B30" s="5" t="n">
        <v>-1</v>
      </c>
      <c r="C30" s="4" t="inlineStr">
        <is>
          <t xml:space="preserve"> </t>
        </is>
      </c>
      <c r="D30" s="5" t="n">
        <v>17</v>
      </c>
      <c r="E30" s="5" t="n">
        <v>43</v>
      </c>
      <c r="F30" s="4" t="inlineStr">
        <is>
          <t xml:space="preserve"> </t>
        </is>
      </c>
      <c r="G30" s="5" t="n">
        <v>-47</v>
      </c>
      <c r="H30" s="4" t="inlineStr">
        <is>
          <t xml:space="preserve"> </t>
        </is>
      </c>
      <c r="I30" s="4" t="inlineStr">
        <is>
          <t xml:space="preserve"> </t>
        </is>
      </c>
    </row>
    <row r="31">
      <c r="A31" s="4" t="inlineStr">
        <is>
          <t>Ending Balance</t>
        </is>
      </c>
      <c r="B31" s="5" t="n">
        <v>28019</v>
      </c>
      <c r="C31" s="5" t="n">
        <v>28110</v>
      </c>
      <c r="D31" s="5" t="n">
        <v>28130</v>
      </c>
      <c r="E31" s="5" t="n">
        <v>28622</v>
      </c>
      <c r="F31" s="5" t="n">
        <v>28614</v>
      </c>
      <c r="G31" s="5" t="n">
        <v>28649</v>
      </c>
      <c r="H31" s="5" t="n">
        <v>28019</v>
      </c>
      <c r="I31" s="5" t="n">
        <v>28622</v>
      </c>
    </row>
    <row r="32">
      <c r="A32" s="4" t="inlineStr">
        <is>
          <t>Non-qualified Equity Certifica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1632818</v>
      </c>
      <c r="C34" s="5" t="n">
        <v>1632753</v>
      </c>
      <c r="D34" s="5" t="n">
        <v>1634896</v>
      </c>
      <c r="E34" s="5" t="n">
        <v>1409530</v>
      </c>
      <c r="F34" s="5" t="n">
        <v>1407343</v>
      </c>
      <c r="G34" s="5" t="n">
        <v>1408696</v>
      </c>
      <c r="H34" s="5" t="n">
        <v>1634896</v>
      </c>
      <c r="I34" s="5" t="n">
        <v>1408696</v>
      </c>
    </row>
    <row r="35">
      <c r="A35" s="4" t="inlineStr">
        <is>
          <t>Reversal of prior year patronage and redemption estimates</t>
        </is>
      </c>
      <c r="B35" s="5" t="n">
        <v>0</v>
      </c>
      <c r="C35" s="5" t="n">
        <v>-230290</v>
      </c>
      <c r="D35" s="5" t="n">
        <v>0</v>
      </c>
      <c r="E35" s="5" t="n">
        <v>5000</v>
      </c>
      <c r="F35" s="5" t="n">
        <v>-211970</v>
      </c>
      <c r="G35" s="5" t="n">
        <v>0</v>
      </c>
      <c r="H35" s="4" t="inlineStr">
        <is>
          <t xml:space="preserve"> </t>
        </is>
      </c>
      <c r="I35" s="4" t="inlineStr">
        <is>
          <t xml:space="preserve"> </t>
        </is>
      </c>
    </row>
    <row r="36">
      <c r="A36" s="4" t="inlineStr">
        <is>
          <t>patronage refund</t>
        </is>
      </c>
      <c r="B36" s="5" t="n">
        <v>4205</v>
      </c>
      <c r="C36" s="5" t="n">
        <v>231371</v>
      </c>
      <c r="D36" s="4" t="inlineStr">
        <is>
          <t xml:space="preserve"> </t>
        </is>
      </c>
      <c r="E36" s="5" t="n">
        <v>7</v>
      </c>
      <c r="F36" s="5" t="n">
        <v>214720</v>
      </c>
      <c r="G36" s="4" t="inlineStr">
        <is>
          <t xml:space="preserve"> </t>
        </is>
      </c>
      <c r="H36" s="4" t="inlineStr">
        <is>
          <t xml:space="preserve"> </t>
        </is>
      </c>
      <c r="I36" s="4" t="inlineStr">
        <is>
          <t xml:space="preserve"> </t>
        </is>
      </c>
    </row>
    <row r="37">
      <c r="A37" s="4" t="inlineStr">
        <is>
          <t>Redemptions of equities</t>
        </is>
      </c>
      <c r="B37" s="5" t="n">
        <v>-3038</v>
      </c>
      <c r="C37" s="5" t="n">
        <v>-1016</v>
      </c>
      <c r="D37" s="5" t="n">
        <v>-2079</v>
      </c>
      <c r="E37" s="5" t="n">
        <v>-6013</v>
      </c>
      <c r="F37" s="5" t="n">
        <v>-548</v>
      </c>
      <c r="G37" s="5" t="n">
        <v>-1156</v>
      </c>
      <c r="H37" s="4" t="inlineStr">
        <is>
          <t xml:space="preserve"> </t>
        </is>
      </c>
      <c r="I37" s="4" t="inlineStr">
        <is>
          <t xml:space="preserve"> </t>
        </is>
      </c>
    </row>
    <row r="38">
      <c r="A38" s="4" t="inlineStr">
        <is>
          <t>Other, net</t>
        </is>
      </c>
      <c r="B38" s="5" t="n">
        <v>-6809</v>
      </c>
      <c r="C38" s="4" t="inlineStr">
        <is>
          <t xml:space="preserve"> </t>
        </is>
      </c>
      <c r="D38" s="5" t="n">
        <v>-64</v>
      </c>
      <c r="E38" s="5" t="n">
        <v>58</v>
      </c>
      <c r="F38" s="5" t="n">
        <v>-15</v>
      </c>
      <c r="G38" s="5" t="n">
        <v>-197</v>
      </c>
      <c r="H38" s="4" t="inlineStr">
        <is>
          <t xml:space="preserve"> </t>
        </is>
      </c>
      <c r="I38" s="4" t="inlineStr">
        <is>
          <t xml:space="preserve"> </t>
        </is>
      </c>
    </row>
    <row r="39">
      <c r="A39" s="4" t="inlineStr">
        <is>
          <t>Ending Balance</t>
        </is>
      </c>
      <c r="B39" s="5" t="n">
        <v>1627176</v>
      </c>
      <c r="C39" s="5" t="n">
        <v>1632818</v>
      </c>
      <c r="D39" s="5" t="n">
        <v>1632753</v>
      </c>
      <c r="E39" s="5" t="n">
        <v>1408582</v>
      </c>
      <c r="F39" s="5" t="n">
        <v>1409530</v>
      </c>
      <c r="G39" s="5" t="n">
        <v>1407343</v>
      </c>
      <c r="H39" s="5" t="n">
        <v>1627176</v>
      </c>
      <c r="I39" s="5" t="n">
        <v>1408582</v>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5" t="n">
        <v>2264038</v>
      </c>
      <c r="C42" s="5" t="n">
        <v>2264038</v>
      </c>
      <c r="D42" s="5" t="n">
        <v>2264038</v>
      </c>
      <c r="E42" s="5" t="n">
        <v>2264038</v>
      </c>
      <c r="F42" s="5" t="n">
        <v>2264038</v>
      </c>
      <c r="G42" s="5" t="n">
        <v>2264038</v>
      </c>
      <c r="H42" s="5" t="n">
        <v>2264038</v>
      </c>
      <c r="I42" s="5" t="n">
        <v>2264038</v>
      </c>
    </row>
    <row r="43">
      <c r="A43" s="4" t="inlineStr">
        <is>
          <t>Redemptions of equities</t>
        </is>
      </c>
      <c r="B43" s="5" t="n">
        <v>0</v>
      </c>
      <c r="C43" s="5" t="n">
        <v>0</v>
      </c>
      <c r="D43" s="5" t="n">
        <v>0</v>
      </c>
      <c r="E43" s="5" t="n">
        <v>0</v>
      </c>
      <c r="F43" s="5" t="n">
        <v>0</v>
      </c>
      <c r="G43" s="5" t="n">
        <v>0</v>
      </c>
      <c r="H43" s="4" t="inlineStr">
        <is>
          <t xml:space="preserve"> </t>
        </is>
      </c>
      <c r="I43" s="4" t="inlineStr">
        <is>
          <t xml:space="preserve"> </t>
        </is>
      </c>
    </row>
    <row r="44">
      <c r="A44" s="4" t="inlineStr">
        <is>
          <t>Ending Balance</t>
        </is>
      </c>
      <c r="B44" s="5" t="n">
        <v>2264038</v>
      </c>
      <c r="C44" s="5" t="n">
        <v>2264038</v>
      </c>
      <c r="D44" s="5" t="n">
        <v>2264038</v>
      </c>
      <c r="E44" s="5" t="n">
        <v>2264038</v>
      </c>
      <c r="F44" s="5" t="n">
        <v>2264038</v>
      </c>
      <c r="G44" s="5" t="n">
        <v>2264038</v>
      </c>
      <c r="H44" s="5" t="n">
        <v>2264038</v>
      </c>
      <c r="I44" s="5" t="n">
        <v>2264038</v>
      </c>
    </row>
    <row r="45">
      <c r="A45" s="4" t="inlineStr">
        <is>
          <t>Accumulated Other Comprehensive Income (Los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t>
        </is>
      </c>
      <c r="B47" s="5" t="n">
        <v>-221855</v>
      </c>
      <c r="C47" s="5" t="n">
        <v>-231809</v>
      </c>
      <c r="D47" s="5" t="n">
        <v>-216391</v>
      </c>
      <c r="E47" s="5" t="n">
        <v>-222458</v>
      </c>
      <c r="F47" s="5" t="n">
        <v>-225007</v>
      </c>
      <c r="G47" s="5" t="n">
        <v>-233924</v>
      </c>
      <c r="H47" s="5" t="n">
        <v>-216391</v>
      </c>
      <c r="I47" s="5" t="n">
        <v>-233924</v>
      </c>
    </row>
    <row r="48">
      <c r="A48" s="4" t="inlineStr">
        <is>
          <t>Other comprehensive income, net of tax</t>
        </is>
      </c>
      <c r="B48" s="5" t="n">
        <v>-18221</v>
      </c>
      <c r="C48" s="5" t="n">
        <v>9954</v>
      </c>
      <c r="D48" s="5" t="n">
        <v>-15418</v>
      </c>
      <c r="E48" s="5" t="n">
        <v>7115</v>
      </c>
      <c r="F48" s="5" t="n">
        <v>2549</v>
      </c>
      <c r="G48" s="5" t="n">
        <v>8917</v>
      </c>
      <c r="H48" s="4" t="inlineStr">
        <is>
          <t xml:space="preserve"> </t>
        </is>
      </c>
      <c r="I48" s="4" t="inlineStr">
        <is>
          <t xml:space="preserve"> </t>
        </is>
      </c>
    </row>
    <row r="49">
      <c r="A49" s="4" t="inlineStr">
        <is>
          <t>Ending Balance</t>
        </is>
      </c>
      <c r="B49" s="5" t="n">
        <v>-240076</v>
      </c>
      <c r="C49" s="5" t="n">
        <v>-221855</v>
      </c>
      <c r="D49" s="5" t="n">
        <v>-231809</v>
      </c>
      <c r="E49" s="5" t="n">
        <v>-215343</v>
      </c>
      <c r="F49" s="5" t="n">
        <v>-222458</v>
      </c>
      <c r="G49" s="5" t="n">
        <v>-225007</v>
      </c>
      <c r="H49" s="5" t="n">
        <v>-240076</v>
      </c>
      <c r="I49" s="5" t="n">
        <v>-215343</v>
      </c>
    </row>
    <row r="50">
      <c r="A50" s="4" t="inlineStr">
        <is>
          <t>Capital Reserv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t>
        </is>
      </c>
      <c r="B52" s="5" t="n">
        <v>2196428</v>
      </c>
      <c r="C52" s="5" t="n">
        <v>2043305</v>
      </c>
      <c r="D52" s="5" t="n">
        <v>1713976</v>
      </c>
      <c r="E52" s="5" t="n">
        <v>1509902</v>
      </c>
      <c r="F52" s="5" t="n">
        <v>1586382</v>
      </c>
      <c r="G52" s="5" t="n">
        <v>1618147</v>
      </c>
      <c r="H52" s="5" t="n">
        <v>1713976</v>
      </c>
      <c r="I52" s="5" t="n">
        <v>1618147</v>
      </c>
    </row>
    <row r="53">
      <c r="A53" s="4" t="inlineStr">
        <is>
          <t>Reversal of prior year patronage and redemption estimates</t>
        </is>
      </c>
      <c r="B53" s="5" t="n">
        <v>20170</v>
      </c>
      <c r="C53" s="5" t="n">
        <v>260120</v>
      </c>
      <c r="D53" s="5" t="n">
        <v>0</v>
      </c>
      <c r="E53" s="5" t="n">
        <v>8625</v>
      </c>
      <c r="F53" s="5" t="n">
        <v>233345</v>
      </c>
      <c r="G53" s="5" t="n">
        <v>0</v>
      </c>
      <c r="H53" s="4" t="inlineStr">
        <is>
          <t xml:space="preserve"> </t>
        </is>
      </c>
      <c r="I53" s="4" t="inlineStr">
        <is>
          <t xml:space="preserve"> </t>
        </is>
      </c>
    </row>
    <row r="54">
      <c r="A54" s="4" t="inlineStr">
        <is>
          <t>patronage refund</t>
        </is>
      </c>
      <c r="B54" s="5" t="n">
        <v>-25188</v>
      </c>
      <c r="C54" s="5" t="n">
        <v>-261414</v>
      </c>
      <c r="D54" s="4" t="inlineStr">
        <is>
          <t xml:space="preserve"> </t>
        </is>
      </c>
      <c r="E54" s="5" t="n">
        <v>-8632</v>
      </c>
      <c r="F54" s="5" t="n">
        <v>-236136</v>
      </c>
      <c r="G54" s="4" t="inlineStr">
        <is>
          <t xml:space="preserve"> </t>
        </is>
      </c>
      <c r="H54" s="4" t="inlineStr">
        <is>
          <t xml:space="preserve"> </t>
        </is>
      </c>
      <c r="I54" s="4" t="inlineStr">
        <is>
          <t xml:space="preserve"> </t>
        </is>
      </c>
    </row>
    <row r="55">
      <c r="A55" s="4" t="inlineStr">
        <is>
          <t>Preferred stock dividends</t>
        </is>
      </c>
      <c r="B55" s="4" t="inlineStr">
        <is>
          <t xml:space="preserve"> </t>
        </is>
      </c>
      <c r="C55" s="5" t="n">
        <v>-42167</v>
      </c>
      <c r="D55" s="5" t="n">
        <v>-84334</v>
      </c>
      <c r="E55" s="4" t="inlineStr">
        <is>
          <t xml:space="preserve"> </t>
        </is>
      </c>
      <c r="F55" s="5" t="n">
        <v>-42167</v>
      </c>
      <c r="G55" s="5" t="n">
        <v>-84334</v>
      </c>
      <c r="H55" s="4" t="inlineStr">
        <is>
          <t xml:space="preserve"> </t>
        </is>
      </c>
      <c r="I55" s="4" t="inlineStr">
        <is>
          <t xml:space="preserve"> </t>
        </is>
      </c>
    </row>
    <row r="56">
      <c r="A56" s="4" t="inlineStr">
        <is>
          <t>Other, net</t>
        </is>
      </c>
      <c r="B56" s="5" t="n">
        <v>1105</v>
      </c>
      <c r="C56" s="5" t="n">
        <v>50</v>
      </c>
      <c r="D56" s="5" t="n">
        <v>1393</v>
      </c>
      <c r="E56" s="5" t="n">
        <v>-1726</v>
      </c>
      <c r="F56" s="5" t="n">
        <v>1068</v>
      </c>
      <c r="G56" s="5" t="n">
        <v>-7798</v>
      </c>
      <c r="H56" s="4" t="inlineStr">
        <is>
          <t xml:space="preserve"> </t>
        </is>
      </c>
      <c r="I56" s="4" t="inlineStr">
        <is>
          <t xml:space="preserve"> </t>
        </is>
      </c>
    </row>
    <row r="57">
      <c r="A57" s="4" t="inlineStr">
        <is>
          <t>Net income (loss) attributable to CHS Inc.</t>
        </is>
      </c>
      <c r="B57" s="5" t="n">
        <v>576574</v>
      </c>
      <c r="C57" s="5" t="n">
        <v>219000</v>
      </c>
      <c r="D57" s="5" t="n">
        <v>451961</v>
      </c>
      <c r="E57" s="5" t="n">
        <v>273591</v>
      </c>
      <c r="F57" s="5" t="n">
        <v>-38229</v>
      </c>
      <c r="G57" s="5" t="n">
        <v>69671</v>
      </c>
      <c r="H57" s="4" t="inlineStr">
        <is>
          <t xml:space="preserve"> </t>
        </is>
      </c>
      <c r="I57" s="4" t="inlineStr">
        <is>
          <t xml:space="preserve"> </t>
        </is>
      </c>
    </row>
    <row r="58">
      <c r="A58" s="4" t="inlineStr">
        <is>
          <t>Estimated 2022 cash patronage refunds</t>
        </is>
      </c>
      <c r="B58" s="5" t="n">
        <v>-58745</v>
      </c>
      <c r="C58" s="5" t="n">
        <v>-22466</v>
      </c>
      <c r="D58" s="5" t="n">
        <v>-39691</v>
      </c>
      <c r="E58" s="5" t="n">
        <v>-21292</v>
      </c>
      <c r="F58" s="5" t="n">
        <v>5639</v>
      </c>
      <c r="G58" s="5" t="n">
        <v>-9304</v>
      </c>
      <c r="H58" s="4" t="inlineStr">
        <is>
          <t xml:space="preserve"> </t>
        </is>
      </c>
      <c r="I58" s="4" t="inlineStr">
        <is>
          <t xml:space="preserve"> </t>
        </is>
      </c>
    </row>
    <row r="59">
      <c r="A59" s="4" t="inlineStr">
        <is>
          <t>Ending Balance</t>
        </is>
      </c>
      <c r="B59" s="5" t="n">
        <v>2710344</v>
      </c>
      <c r="C59" s="5" t="n">
        <v>2196428</v>
      </c>
      <c r="D59" s="5" t="n">
        <v>2043305</v>
      </c>
      <c r="E59" s="5" t="n">
        <v>1760468</v>
      </c>
      <c r="F59" s="5" t="n">
        <v>1509902</v>
      </c>
      <c r="G59" s="5" t="n">
        <v>1586382</v>
      </c>
      <c r="H59" s="5" t="n">
        <v>2710344</v>
      </c>
      <c r="I59" s="5" t="n">
        <v>1760468</v>
      </c>
    </row>
    <row r="60">
      <c r="A60" s="4" t="inlineStr">
        <is>
          <t>Noncontrolling Intere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t>
        </is>
      </c>
      <c r="B62" s="5" t="n">
        <v>6903</v>
      </c>
      <c r="C62" s="5" t="n">
        <v>7606</v>
      </c>
      <c r="D62" s="5" t="n">
        <v>8465</v>
      </c>
      <c r="E62" s="5" t="n">
        <v>8545</v>
      </c>
      <c r="F62" s="5" t="n">
        <v>9035</v>
      </c>
      <c r="G62" s="5" t="n">
        <v>9302</v>
      </c>
      <c r="H62" s="5" t="n">
        <v>8465</v>
      </c>
      <c r="I62" s="5" t="n">
        <v>9302</v>
      </c>
    </row>
    <row r="63">
      <c r="A63" s="4" t="inlineStr">
        <is>
          <t>Other, net</t>
        </is>
      </c>
      <c r="B63" s="5" t="n">
        <v>-295</v>
      </c>
      <c r="C63" s="5" t="n">
        <v>-599</v>
      </c>
      <c r="D63" s="5" t="n">
        <v>-841</v>
      </c>
      <c r="E63" s="5" t="n">
        <v>-61</v>
      </c>
      <c r="F63" s="5" t="n">
        <v>-361</v>
      </c>
      <c r="G63" s="5" t="n">
        <v>35</v>
      </c>
      <c r="H63" s="4" t="inlineStr">
        <is>
          <t xml:space="preserve"> </t>
        </is>
      </c>
      <c r="I63" s="4" t="inlineStr">
        <is>
          <t xml:space="preserve"> </t>
        </is>
      </c>
    </row>
    <row r="64">
      <c r="A64" s="4" t="inlineStr">
        <is>
          <t>Net (loss) income attributable to noncontrolling interests</t>
        </is>
      </c>
      <c r="B64" s="5" t="n">
        <v>-329</v>
      </c>
      <c r="C64" s="5" t="n">
        <v>-104</v>
      </c>
      <c r="D64" s="5" t="n">
        <v>-18</v>
      </c>
      <c r="E64" s="5" t="n">
        <v>81</v>
      </c>
      <c r="F64" s="5" t="n">
        <v>-129</v>
      </c>
      <c r="G64" s="5" t="n">
        <v>-302</v>
      </c>
      <c r="H64" s="4" t="inlineStr">
        <is>
          <t xml:space="preserve"> </t>
        </is>
      </c>
      <c r="I64" s="4" t="inlineStr">
        <is>
          <t xml:space="preserve"> </t>
        </is>
      </c>
    </row>
    <row r="65">
      <c r="A65" s="4" t="inlineStr">
        <is>
          <t>Ending Balance</t>
        </is>
      </c>
      <c r="B65" s="6" t="n">
        <v>6279</v>
      </c>
      <c r="C65" s="6" t="n">
        <v>6903</v>
      </c>
      <c r="D65" s="6" t="n">
        <v>7606</v>
      </c>
      <c r="E65" s="6" t="n">
        <v>8565</v>
      </c>
      <c r="F65" s="6" t="n">
        <v>8545</v>
      </c>
      <c r="G65" s="6" t="n">
        <v>9035</v>
      </c>
      <c r="H65" s="6" t="n">
        <v>6279</v>
      </c>
      <c r="I65" s="6" t="n">
        <v>8565</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Equities Accumulated Other Comprehensive Income (Loss) (Details) - USD ($) $ in Thousands</t>
        </is>
      </c>
      <c r="B1" s="2" t="inlineStr">
        <is>
          <t>3 Months Ended</t>
        </is>
      </c>
      <c r="H1" s="2" t="inlineStr">
        <is>
          <t>9 Months Ended</t>
        </is>
      </c>
    </row>
    <row r="2">
      <c r="B2" s="2" t="inlineStr">
        <is>
          <t>May 31, 2022</t>
        </is>
      </c>
      <c r="C2" s="2" t="inlineStr">
        <is>
          <t>Feb. 28, 2022</t>
        </is>
      </c>
      <c r="D2" s="2" t="inlineStr">
        <is>
          <t>Nov. 30, 2021</t>
        </is>
      </c>
      <c r="E2" s="2" t="inlineStr">
        <is>
          <t>May 31, 2021</t>
        </is>
      </c>
      <c r="F2" s="2" t="inlineStr">
        <is>
          <t>Feb. 28, 2021</t>
        </is>
      </c>
      <c r="G2" s="2" t="inlineStr">
        <is>
          <t>Nov. 30, 2020</t>
        </is>
      </c>
      <c r="H2" s="2" t="inlineStr">
        <is>
          <t>May 31, 2022</t>
        </is>
      </c>
      <c r="I2" s="2" t="inlineStr">
        <is>
          <t>May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9368444</v>
      </c>
      <c r="C4" s="6" t="n">
        <v>9249926</v>
      </c>
      <c r="D4" s="6" t="n">
        <v>9017326</v>
      </c>
      <c r="E4" s="6" t="n">
        <v>8719783</v>
      </c>
      <c r="F4" s="6" t="n">
        <v>8785856</v>
      </c>
      <c r="G4" s="6" t="n">
        <v>8819173</v>
      </c>
      <c r="H4" s="6" t="n">
        <v>9017326</v>
      </c>
      <c r="I4" s="6" t="n">
        <v>8819173</v>
      </c>
    </row>
    <row r="5">
      <c r="A5" s="4" t="inlineStr">
        <is>
          <t>Other comprehensive income, net of tax</t>
        </is>
      </c>
      <c r="B5" s="5" t="n">
        <v>-18221</v>
      </c>
      <c r="C5" s="5" t="n">
        <v>9954</v>
      </c>
      <c r="D5" s="5" t="n">
        <v>-15418</v>
      </c>
      <c r="E5" s="5" t="n">
        <v>7115</v>
      </c>
      <c r="F5" s="5" t="n">
        <v>2549</v>
      </c>
      <c r="G5" s="5" t="n">
        <v>8917</v>
      </c>
      <c r="H5" s="5" t="n">
        <v>-23685</v>
      </c>
      <c r="I5" s="5" t="n">
        <v>18581</v>
      </c>
    </row>
    <row r="6">
      <c r="A6" s="4" t="inlineStr">
        <is>
          <t>Ending Balance</t>
        </is>
      </c>
      <c r="B6" s="5" t="n">
        <v>9741178</v>
      </c>
      <c r="C6" s="5" t="n">
        <v>9368444</v>
      </c>
      <c r="D6" s="5" t="n">
        <v>9249926</v>
      </c>
      <c r="E6" s="5" t="n">
        <v>8951193</v>
      </c>
      <c r="F6" s="5" t="n">
        <v>8719783</v>
      </c>
      <c r="G6" s="5" t="n">
        <v>8785856</v>
      </c>
      <c r="H6" s="5" t="n">
        <v>9741178</v>
      </c>
      <c r="I6" s="5" t="n">
        <v>8951193</v>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33036</v>
      </c>
      <c r="C9" s="5" t="n">
        <v>-137617</v>
      </c>
      <c r="D9" s="5" t="n">
        <v>-141385</v>
      </c>
      <c r="E9" s="5" t="n">
        <v>-152166</v>
      </c>
      <c r="F9" s="5" t="n">
        <v>-156035</v>
      </c>
      <c r="G9" s="5" t="n">
        <v>-159680</v>
      </c>
      <c r="H9" s="5" t="n">
        <v>-141385</v>
      </c>
      <c r="I9" s="5" t="n">
        <v>-159680</v>
      </c>
    </row>
    <row r="10">
      <c r="A10" s="4" t="inlineStr">
        <is>
          <t>Other Comprehensive Income (Loss), before Reclassifications, before Tax</t>
        </is>
      </c>
      <c r="B10" s="5" t="n">
        <v>369</v>
      </c>
      <c r="C10" s="5" t="n">
        <v>0</v>
      </c>
      <c r="D10" s="5" t="n">
        <v>-83</v>
      </c>
      <c r="E10" s="5" t="n">
        <v>112</v>
      </c>
      <c r="F10" s="5" t="n">
        <v>0</v>
      </c>
      <c r="G10" s="5" t="n">
        <v>-125</v>
      </c>
      <c r="H10" s="4" t="inlineStr">
        <is>
          <t xml:space="preserve"> </t>
        </is>
      </c>
      <c r="I10" s="4" t="inlineStr">
        <is>
          <t xml:space="preserve"> </t>
        </is>
      </c>
    </row>
    <row r="11">
      <c r="A11" s="4" t="inlineStr">
        <is>
          <t>Reclassification from Accumulated Other Comprehensive Income, Current Period, before Tax</t>
        </is>
      </c>
      <c r="B11" s="5" t="n">
        <v>5560</v>
      </c>
      <c r="C11" s="5" t="n">
        <v>6056</v>
      </c>
      <c r="D11" s="5" t="n">
        <v>5064</v>
      </c>
      <c r="E11" s="5" t="n">
        <v>5064</v>
      </c>
      <c r="F11" s="5" t="n">
        <v>5151</v>
      </c>
      <c r="G11" s="5" t="n">
        <v>4977</v>
      </c>
      <c r="H11" s="4" t="inlineStr">
        <is>
          <t xml:space="preserve"> </t>
        </is>
      </c>
      <c r="I11" s="4" t="inlineStr">
        <is>
          <t xml:space="preserve"> </t>
        </is>
      </c>
    </row>
    <row r="12">
      <c r="A12" s="4" t="inlineStr">
        <is>
          <t>Other Comprehensive Income (Loss), before Tax</t>
        </is>
      </c>
      <c r="B12" s="5" t="n">
        <v>5929</v>
      </c>
      <c r="C12" s="5" t="n">
        <v>6056</v>
      </c>
      <c r="D12" s="5" t="n">
        <v>4981</v>
      </c>
      <c r="E12" s="5" t="n">
        <v>5176</v>
      </c>
      <c r="F12" s="5" t="n">
        <v>5151</v>
      </c>
      <c r="G12" s="5" t="n">
        <v>4852</v>
      </c>
      <c r="H12" s="4" t="inlineStr">
        <is>
          <t xml:space="preserve"> </t>
        </is>
      </c>
      <c r="I12" s="4" t="inlineStr">
        <is>
          <t xml:space="preserve"> </t>
        </is>
      </c>
    </row>
    <row r="13">
      <c r="A13" s="4" t="inlineStr">
        <is>
          <t>Other Comprehensive Income (Loss), Tax</t>
        </is>
      </c>
      <c r="B13" s="5" t="n">
        <v>-1444</v>
      </c>
      <c r="C13" s="5" t="n">
        <v>-1475</v>
      </c>
      <c r="D13" s="5" t="n">
        <v>-1213</v>
      </c>
      <c r="E13" s="5" t="n">
        <v>-1288</v>
      </c>
      <c r="F13" s="5" t="n">
        <v>-1282</v>
      </c>
      <c r="G13" s="5" t="n">
        <v>-1207</v>
      </c>
      <c r="H13" s="4" t="inlineStr">
        <is>
          <t xml:space="preserve"> </t>
        </is>
      </c>
      <c r="I13" s="4" t="inlineStr">
        <is>
          <t xml:space="preserve"> </t>
        </is>
      </c>
    </row>
    <row r="14">
      <c r="A14" s="4" t="inlineStr">
        <is>
          <t>Other comprehensive income, net of tax</t>
        </is>
      </c>
      <c r="B14" s="5" t="n">
        <v>4485</v>
      </c>
      <c r="C14" s="5" t="n">
        <v>4581</v>
      </c>
      <c r="D14" s="5" t="n">
        <v>3768</v>
      </c>
      <c r="E14" s="5" t="n">
        <v>3888</v>
      </c>
      <c r="F14" s="5" t="n">
        <v>3869</v>
      </c>
      <c r="G14" s="5" t="n">
        <v>3645</v>
      </c>
      <c r="H14" s="4" t="inlineStr">
        <is>
          <t xml:space="preserve"> </t>
        </is>
      </c>
      <c r="I14" s="4" t="inlineStr">
        <is>
          <t xml:space="preserve"> </t>
        </is>
      </c>
    </row>
    <row r="15">
      <c r="A15" s="4" t="inlineStr">
        <is>
          <t>Ending Balance</t>
        </is>
      </c>
      <c r="B15" s="5" t="n">
        <v>-128551</v>
      </c>
      <c r="C15" s="5" t="n">
        <v>-133036</v>
      </c>
      <c r="D15" s="5" t="n">
        <v>-137617</v>
      </c>
      <c r="E15" s="5" t="n">
        <v>-148278</v>
      </c>
      <c r="F15" s="5" t="n">
        <v>-152166</v>
      </c>
      <c r="G15" s="5" t="n">
        <v>-156035</v>
      </c>
      <c r="H15" s="5" t="n">
        <v>-128551</v>
      </c>
      <c r="I15" s="5" t="n">
        <v>-148278</v>
      </c>
    </row>
    <row r="16">
      <c r="A16" s="4" t="inlineStr">
        <is>
          <t>Accumulated Net Gain (Loss) from Cash Flow Hedges Attributable to Par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4870</v>
      </c>
      <c r="C18" s="5" t="n">
        <v>-4317</v>
      </c>
      <c r="D18" s="5" t="n">
        <v>4824</v>
      </c>
      <c r="E18" s="5" t="n">
        <v>11996</v>
      </c>
      <c r="F18" s="5" t="n">
        <v>12555</v>
      </c>
      <c r="G18" s="5" t="n">
        <v>10886</v>
      </c>
      <c r="H18" s="5" t="n">
        <v>4824</v>
      </c>
      <c r="I18" s="5" t="n">
        <v>10886</v>
      </c>
    </row>
    <row r="19">
      <c r="A19" s="4" t="inlineStr">
        <is>
          <t>Other Comprehensive Income (Loss), before Reclassifications, before Tax</t>
        </is>
      </c>
      <c r="B19" s="5" t="n">
        <v>-39169</v>
      </c>
      <c r="C19" s="5" t="n">
        <v>3974</v>
      </c>
      <c r="D19" s="5" t="n">
        <v>870</v>
      </c>
      <c r="E19" s="5" t="n">
        <v>-4725</v>
      </c>
      <c r="F19" s="5" t="n">
        <v>2929</v>
      </c>
      <c r="G19" s="5" t="n">
        <v>14506</v>
      </c>
      <c r="H19" s="4" t="inlineStr">
        <is>
          <t xml:space="preserve"> </t>
        </is>
      </c>
      <c r="I19" s="4" t="inlineStr">
        <is>
          <t xml:space="preserve"> </t>
        </is>
      </c>
    </row>
    <row r="20">
      <c r="A20" s="4" t="inlineStr">
        <is>
          <t>Reclassification from Accumulated Other Comprehensive Income, Current Period, before Tax</t>
        </is>
      </c>
      <c r="B20" s="5" t="n">
        <v>5782</v>
      </c>
      <c r="C20" s="5" t="n">
        <v>-4705</v>
      </c>
      <c r="D20" s="5" t="n">
        <v>-12954</v>
      </c>
      <c r="E20" s="5" t="n">
        <v>-1919</v>
      </c>
      <c r="F20" s="5" t="n">
        <v>-3673</v>
      </c>
      <c r="G20" s="5" t="n">
        <v>-12284</v>
      </c>
      <c r="H20" s="4" t="inlineStr">
        <is>
          <t xml:space="preserve"> </t>
        </is>
      </c>
      <c r="I20" s="4" t="inlineStr">
        <is>
          <t xml:space="preserve"> </t>
        </is>
      </c>
    </row>
    <row r="21">
      <c r="A21" s="4" t="inlineStr">
        <is>
          <t>Other Comprehensive Income (Loss), before Tax</t>
        </is>
      </c>
      <c r="B21" s="5" t="n">
        <v>-33387</v>
      </c>
      <c r="C21" s="5" t="n">
        <v>-731</v>
      </c>
      <c r="D21" s="5" t="n">
        <v>-12084</v>
      </c>
      <c r="E21" s="5" t="n">
        <v>-6644</v>
      </c>
      <c r="F21" s="5" t="n">
        <v>-744</v>
      </c>
      <c r="G21" s="5" t="n">
        <v>2222</v>
      </c>
      <c r="H21" s="4" t="inlineStr">
        <is>
          <t xml:space="preserve"> </t>
        </is>
      </c>
      <c r="I21" s="4" t="inlineStr">
        <is>
          <t xml:space="preserve"> </t>
        </is>
      </c>
    </row>
    <row r="22">
      <c r="A22" s="4" t="inlineStr">
        <is>
          <t>Other Comprehensive Income (Loss), Tax</t>
        </is>
      </c>
      <c r="B22" s="5" t="n">
        <v>8130</v>
      </c>
      <c r="C22" s="5" t="n">
        <v>178</v>
      </c>
      <c r="D22" s="5" t="n">
        <v>2943</v>
      </c>
      <c r="E22" s="5" t="n">
        <v>1653</v>
      </c>
      <c r="F22" s="5" t="n">
        <v>185</v>
      </c>
      <c r="G22" s="5" t="n">
        <v>-553</v>
      </c>
      <c r="H22" s="4" t="inlineStr">
        <is>
          <t xml:space="preserve"> </t>
        </is>
      </c>
      <c r="I22" s="4" t="inlineStr">
        <is>
          <t xml:space="preserve"> </t>
        </is>
      </c>
    </row>
    <row r="23">
      <c r="A23" s="4" t="inlineStr">
        <is>
          <t>Other comprehensive income, net of tax</t>
        </is>
      </c>
      <c r="B23" s="5" t="n">
        <v>-25257</v>
      </c>
      <c r="C23" s="5" t="n">
        <v>-553</v>
      </c>
      <c r="D23" s="5" t="n">
        <v>-9141</v>
      </c>
      <c r="E23" s="5" t="n">
        <v>-4991</v>
      </c>
      <c r="F23" s="5" t="n">
        <v>-559</v>
      </c>
      <c r="G23" s="5" t="n">
        <v>1669</v>
      </c>
      <c r="H23" s="4" t="inlineStr">
        <is>
          <t xml:space="preserve"> </t>
        </is>
      </c>
      <c r="I23" s="4" t="inlineStr">
        <is>
          <t xml:space="preserve"> </t>
        </is>
      </c>
    </row>
    <row r="24">
      <c r="A24" s="4" t="inlineStr">
        <is>
          <t>Ending Balance</t>
        </is>
      </c>
      <c r="B24" s="5" t="n">
        <v>-30127</v>
      </c>
      <c r="C24" s="5" t="n">
        <v>-4870</v>
      </c>
      <c r="D24" s="5" t="n">
        <v>-4317</v>
      </c>
      <c r="E24" s="5" t="n">
        <v>7005</v>
      </c>
      <c r="F24" s="5" t="n">
        <v>11996</v>
      </c>
      <c r="G24" s="5" t="n">
        <v>12555</v>
      </c>
      <c r="H24" s="5" t="n">
        <v>-30127</v>
      </c>
      <c r="I24" s="5" t="n">
        <v>7005</v>
      </c>
    </row>
    <row r="25">
      <c r="A25" s="4" t="inlineStr">
        <is>
          <t>Accumulated Foreign Currency Adjustment Attributable to Par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5" t="n">
        <v>-83949</v>
      </c>
      <c r="C27" s="5" t="n">
        <v>-89875</v>
      </c>
      <c r="D27" s="5" t="n">
        <v>-79830</v>
      </c>
      <c r="E27" s="5" t="n">
        <v>-82288</v>
      </c>
      <c r="F27" s="5" t="n">
        <v>-81527</v>
      </c>
      <c r="G27" s="5" t="n">
        <v>-85130</v>
      </c>
      <c r="H27" s="5" t="n">
        <v>-79830</v>
      </c>
      <c r="I27" s="5" t="n">
        <v>-85130</v>
      </c>
    </row>
    <row r="28">
      <c r="A28" s="4" t="inlineStr">
        <is>
          <t>Other Comprehensive Income (Loss), before Reclassifications, before Tax</t>
        </is>
      </c>
      <c r="B28" s="4" t="inlineStr">
        <is>
          <t xml:space="preserve"> </t>
        </is>
      </c>
      <c r="C28" s="5" t="n">
        <v>5807</v>
      </c>
      <c r="D28" s="5" t="n">
        <v>-9983</v>
      </c>
      <c r="E28" s="5" t="n">
        <v>8398</v>
      </c>
      <c r="F28" s="5" t="n">
        <v>-587</v>
      </c>
      <c r="G28" s="5" t="n">
        <v>3629</v>
      </c>
      <c r="H28" s="4" t="inlineStr">
        <is>
          <t xml:space="preserve"> </t>
        </is>
      </c>
      <c r="I28" s="4" t="inlineStr">
        <is>
          <t xml:space="preserve"> </t>
        </is>
      </c>
    </row>
    <row r="29">
      <c r="A29" s="4" t="inlineStr">
        <is>
          <t>Reclassification from Accumulated Other Comprehensive Income, Current Period, before Tax</t>
        </is>
      </c>
      <c r="B29" s="5" t="n">
        <v>2497</v>
      </c>
      <c r="C29" s="5" t="n">
        <v>0</v>
      </c>
      <c r="D29" s="5" t="n">
        <v>0</v>
      </c>
      <c r="E29" s="5" t="n">
        <v>0</v>
      </c>
      <c r="F29" s="5" t="n">
        <v>0</v>
      </c>
      <c r="G29" s="5" t="n">
        <v>0</v>
      </c>
      <c r="H29" s="4" t="inlineStr">
        <is>
          <t xml:space="preserve"> </t>
        </is>
      </c>
      <c r="I29" s="4" t="inlineStr">
        <is>
          <t xml:space="preserve"> </t>
        </is>
      </c>
    </row>
    <row r="30">
      <c r="A30" s="4" t="inlineStr">
        <is>
          <t>Other Comprehensive Income (Loss), before Tax</t>
        </is>
      </c>
      <c r="B30" s="5" t="n">
        <v>2497</v>
      </c>
      <c r="C30" s="5" t="n">
        <v>5807</v>
      </c>
      <c r="D30" s="5" t="n">
        <v>-9983</v>
      </c>
      <c r="E30" s="5" t="n">
        <v>8398</v>
      </c>
      <c r="F30" s="5" t="n">
        <v>-587</v>
      </c>
      <c r="G30" s="5" t="n">
        <v>3629</v>
      </c>
      <c r="H30" s="4" t="inlineStr">
        <is>
          <t xml:space="preserve"> </t>
        </is>
      </c>
      <c r="I30" s="4" t="inlineStr">
        <is>
          <t xml:space="preserve"> </t>
        </is>
      </c>
    </row>
    <row r="31">
      <c r="A31" s="4" t="inlineStr">
        <is>
          <t>Other Comprehensive Income (Loss), Tax</t>
        </is>
      </c>
      <c r="B31" s="5" t="n">
        <v>54</v>
      </c>
      <c r="C31" s="5" t="n">
        <v>119</v>
      </c>
      <c r="D31" s="5" t="n">
        <v>-62</v>
      </c>
      <c r="E31" s="5" t="n">
        <v>-180</v>
      </c>
      <c r="F31" s="5" t="n">
        <v>-174</v>
      </c>
      <c r="G31" s="5" t="n">
        <v>-26</v>
      </c>
      <c r="H31" s="4" t="inlineStr">
        <is>
          <t xml:space="preserve"> </t>
        </is>
      </c>
      <c r="I31" s="4" t="inlineStr">
        <is>
          <t xml:space="preserve"> </t>
        </is>
      </c>
    </row>
    <row r="32">
      <c r="A32" s="4" t="inlineStr">
        <is>
          <t>Other comprehensive income, net of tax</t>
        </is>
      </c>
      <c r="B32" s="5" t="n">
        <v>2551</v>
      </c>
      <c r="C32" s="5" t="n">
        <v>5926</v>
      </c>
      <c r="D32" s="5" t="n">
        <v>-10045</v>
      </c>
      <c r="E32" s="5" t="n">
        <v>8218</v>
      </c>
      <c r="F32" s="5" t="n">
        <v>-761</v>
      </c>
      <c r="G32" s="5" t="n">
        <v>3603</v>
      </c>
      <c r="H32" s="4" t="inlineStr">
        <is>
          <t xml:space="preserve"> </t>
        </is>
      </c>
      <c r="I32" s="4" t="inlineStr">
        <is>
          <t xml:space="preserve"> </t>
        </is>
      </c>
    </row>
    <row r="33">
      <c r="A33" s="4" t="inlineStr">
        <is>
          <t>Ending Balance</t>
        </is>
      </c>
      <c r="B33" s="5" t="n">
        <v>-81398</v>
      </c>
      <c r="C33" s="5" t="n">
        <v>-83949</v>
      </c>
      <c r="D33" s="5" t="n">
        <v>-89875</v>
      </c>
      <c r="E33" s="5" t="n">
        <v>-74070</v>
      </c>
      <c r="F33" s="5" t="n">
        <v>-82288</v>
      </c>
      <c r="G33" s="5" t="n">
        <v>-81527</v>
      </c>
      <c r="H33" s="5" t="n">
        <v>-81398</v>
      </c>
      <c r="I33" s="5" t="n">
        <v>-74070</v>
      </c>
    </row>
    <row r="34">
      <c r="A34" s="4" t="inlineStr">
        <is>
          <t>Accumulated Other Comprehensive Income (Lo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221855</v>
      </c>
      <c r="C36" s="5" t="n">
        <v>-231809</v>
      </c>
      <c r="D36" s="5" t="n">
        <v>-216391</v>
      </c>
      <c r="E36" s="5" t="n">
        <v>-222458</v>
      </c>
      <c r="F36" s="5" t="n">
        <v>-225007</v>
      </c>
      <c r="G36" s="5" t="n">
        <v>-233924</v>
      </c>
      <c r="H36" s="5" t="n">
        <v>-216391</v>
      </c>
      <c r="I36" s="5" t="n">
        <v>-233924</v>
      </c>
    </row>
    <row r="37">
      <c r="A37" s="4" t="inlineStr">
        <is>
          <t>Other Comprehensive Income (Loss), before Reclassifications, before Tax</t>
        </is>
      </c>
      <c r="B37" s="5" t="n">
        <v>-36303</v>
      </c>
      <c r="C37" s="5" t="n">
        <v>9781</v>
      </c>
      <c r="D37" s="5" t="n">
        <v>-9196</v>
      </c>
      <c r="E37" s="5" t="n">
        <v>3785</v>
      </c>
      <c r="F37" s="5" t="n">
        <v>2342</v>
      </c>
      <c r="G37" s="5" t="n">
        <v>18010</v>
      </c>
      <c r="H37" s="4" t="inlineStr">
        <is>
          <t xml:space="preserve"> </t>
        </is>
      </c>
      <c r="I37" s="4" t="inlineStr">
        <is>
          <t xml:space="preserve"> </t>
        </is>
      </c>
    </row>
    <row r="38">
      <c r="A38" s="4" t="inlineStr">
        <is>
          <t>Reclassification from Accumulated Other Comprehensive Income, Current Period, before Tax</t>
        </is>
      </c>
      <c r="B38" s="5" t="n">
        <v>11342</v>
      </c>
      <c r="C38" s="5" t="n">
        <v>1351</v>
      </c>
      <c r="D38" s="5" t="n">
        <v>-7890</v>
      </c>
      <c r="E38" s="5" t="n">
        <v>3145</v>
      </c>
      <c r="F38" s="5" t="n">
        <v>1478</v>
      </c>
      <c r="G38" s="5" t="n">
        <v>-7307</v>
      </c>
      <c r="H38" s="4" t="inlineStr">
        <is>
          <t xml:space="preserve"> </t>
        </is>
      </c>
      <c r="I38" s="4" t="inlineStr">
        <is>
          <t xml:space="preserve"> </t>
        </is>
      </c>
    </row>
    <row r="39">
      <c r="A39" s="4" t="inlineStr">
        <is>
          <t>Other Comprehensive Income (Loss), before Tax</t>
        </is>
      </c>
      <c r="B39" s="5" t="n">
        <v>-24961</v>
      </c>
      <c r="C39" s="5" t="n">
        <v>11132</v>
      </c>
      <c r="D39" s="5" t="n">
        <v>-17086</v>
      </c>
      <c r="E39" s="5" t="n">
        <v>6930</v>
      </c>
      <c r="F39" s="5" t="n">
        <v>3820</v>
      </c>
      <c r="G39" s="5" t="n">
        <v>10703</v>
      </c>
      <c r="H39" s="4" t="inlineStr">
        <is>
          <t xml:space="preserve"> </t>
        </is>
      </c>
      <c r="I39" s="4" t="inlineStr">
        <is>
          <t xml:space="preserve"> </t>
        </is>
      </c>
    </row>
    <row r="40">
      <c r="A40" s="4" t="inlineStr">
        <is>
          <t>Other Comprehensive Income (Loss), Tax</t>
        </is>
      </c>
      <c r="B40" s="5" t="n">
        <v>6740</v>
      </c>
      <c r="C40" s="5" t="n">
        <v>-1178</v>
      </c>
      <c r="D40" s="5" t="n">
        <v>1668</v>
      </c>
      <c r="E40" s="5" t="n">
        <v>185</v>
      </c>
      <c r="F40" s="5" t="n">
        <v>-1271</v>
      </c>
      <c r="G40" s="5" t="n">
        <v>-1786</v>
      </c>
      <c r="H40" s="4" t="inlineStr">
        <is>
          <t xml:space="preserve"> </t>
        </is>
      </c>
      <c r="I40" s="4" t="inlineStr">
        <is>
          <t xml:space="preserve"> </t>
        </is>
      </c>
    </row>
    <row r="41">
      <c r="A41" s="4" t="inlineStr">
        <is>
          <t>Other comprehensive income, net of tax</t>
        </is>
      </c>
      <c r="B41" s="5" t="n">
        <v>-18221</v>
      </c>
      <c r="C41" s="5" t="n">
        <v>9954</v>
      </c>
      <c r="D41" s="5" t="n">
        <v>-15418</v>
      </c>
      <c r="E41" s="5" t="n">
        <v>7115</v>
      </c>
      <c r="F41" s="5" t="n">
        <v>2549</v>
      </c>
      <c r="G41" s="5" t="n">
        <v>8917</v>
      </c>
      <c r="H41" s="4" t="inlineStr">
        <is>
          <t xml:space="preserve"> </t>
        </is>
      </c>
      <c r="I41" s="4" t="inlineStr">
        <is>
          <t xml:space="preserve"> </t>
        </is>
      </c>
    </row>
    <row r="42">
      <c r="A42" s="4" t="inlineStr">
        <is>
          <t>Ending Balance</t>
        </is>
      </c>
      <c r="B42" s="6" t="n">
        <v>-240076</v>
      </c>
      <c r="C42" s="6" t="n">
        <v>-221855</v>
      </c>
      <c r="D42" s="6" t="n">
        <v>-231809</v>
      </c>
      <c r="E42" s="6" t="n">
        <v>-215343</v>
      </c>
      <c r="F42" s="6" t="n">
        <v>-222458</v>
      </c>
      <c r="G42" s="6" t="n">
        <v>-225007</v>
      </c>
      <c r="H42" s="6" t="n">
        <v>-240076</v>
      </c>
      <c r="I42" s="6" t="n">
        <v>-21534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Equities Dividends Per Share (Details) - $ / shares</t>
        </is>
      </c>
      <c r="B1" s="2" t="inlineStr">
        <is>
          <t>9 Months Ended</t>
        </is>
      </c>
    </row>
    <row r="2">
      <c r="B2" s="2" t="inlineStr">
        <is>
          <t>May 31, 2022</t>
        </is>
      </c>
      <c r="C2" s="2" t="inlineStr">
        <is>
          <t>May 31, 2021</t>
        </is>
      </c>
    </row>
    <row r="3">
      <c r="A3" s="4" t="inlineStr">
        <is>
          <t>8% Cumulative Redeemable [Member]</t>
        </is>
      </c>
      <c r="B3" s="4" t="inlineStr">
        <is>
          <t xml:space="preserve"> </t>
        </is>
      </c>
      <c r="C3" s="4" t="inlineStr">
        <is>
          <t xml:space="preserve"> </t>
        </is>
      </c>
    </row>
    <row r="4">
      <c r="A4" s="3" t="inlineStr">
        <is>
          <t>8% Cumulative Redeemable [Line Items]</t>
        </is>
      </c>
      <c r="B4" s="4" t="inlineStr">
        <is>
          <t xml:space="preserve"> </t>
        </is>
      </c>
      <c r="C4" s="4" t="inlineStr">
        <is>
          <t xml:space="preserve"> </t>
        </is>
      </c>
    </row>
    <row r="5">
      <c r="A5" s="4" t="inlineStr">
        <is>
          <t>Preferred Stock, Per Share Amounts of Preferred Dividends in Arrears</t>
        </is>
      </c>
      <c r="B5" s="10" t="n">
        <v>1.5</v>
      </c>
      <c r="C5" s="10" t="n">
        <v>1.5</v>
      </c>
    </row>
    <row r="6">
      <c r="A6" s="4" t="inlineStr">
        <is>
          <t>Class B, Series 1 Preferred Stock [Member]</t>
        </is>
      </c>
      <c r="B6" s="4" t="inlineStr">
        <is>
          <t xml:space="preserve"> </t>
        </is>
      </c>
      <c r="C6" s="4" t="inlineStr">
        <is>
          <t xml:space="preserve"> </t>
        </is>
      </c>
    </row>
    <row r="7">
      <c r="A7" s="3" t="inlineStr">
        <is>
          <t>8% Cumulative Redeemable [Line Items]</t>
        </is>
      </c>
      <c r="B7" s="4" t="inlineStr">
        <is>
          <t xml:space="preserve"> </t>
        </is>
      </c>
      <c r="C7" s="4" t="inlineStr">
        <is>
          <t xml:space="preserve"> </t>
        </is>
      </c>
    </row>
    <row r="8">
      <c r="A8" s="4" t="inlineStr">
        <is>
          <t>Preferred Stock, Per Share Amounts of Preferred Dividends in Arrears</t>
        </is>
      </c>
      <c r="B8" s="11" t="n">
        <v>1.48</v>
      </c>
      <c r="C8" s="11" t="n">
        <v>1.48</v>
      </c>
    </row>
    <row r="9">
      <c r="A9" s="4" t="inlineStr">
        <is>
          <t>Class B, Series 2 Preferred Stock [Member]</t>
        </is>
      </c>
      <c r="B9" s="4" t="inlineStr">
        <is>
          <t xml:space="preserve"> </t>
        </is>
      </c>
      <c r="C9" s="4" t="inlineStr">
        <is>
          <t xml:space="preserve"> </t>
        </is>
      </c>
    </row>
    <row r="10">
      <c r="A10" s="3" t="inlineStr">
        <is>
          <t>8% Cumulative Redeemable [Line Items]</t>
        </is>
      </c>
      <c r="B10" s="4" t="inlineStr">
        <is>
          <t xml:space="preserve"> </t>
        </is>
      </c>
      <c r="C10" s="4" t="inlineStr">
        <is>
          <t xml:space="preserve"> </t>
        </is>
      </c>
    </row>
    <row r="11">
      <c r="A11" s="4" t="inlineStr">
        <is>
          <t>Preferred Stock, Per Share Amounts of Preferred Dividends in Arrears</t>
        </is>
      </c>
      <c r="B11" s="11" t="n">
        <v>1.33</v>
      </c>
      <c r="C11" s="11" t="n">
        <v>1.33</v>
      </c>
    </row>
    <row r="12">
      <c r="A12" s="4" t="inlineStr">
        <is>
          <t>Class B, Series 3 Preferred Stock [Member]</t>
        </is>
      </c>
      <c r="B12" s="4" t="inlineStr">
        <is>
          <t xml:space="preserve"> </t>
        </is>
      </c>
      <c r="C12" s="4" t="inlineStr">
        <is>
          <t xml:space="preserve"> </t>
        </is>
      </c>
    </row>
    <row r="13">
      <c r="A13" s="3" t="inlineStr">
        <is>
          <t>8% Cumulative Redeemable [Line Items]</t>
        </is>
      </c>
      <c r="B13" s="4" t="inlineStr">
        <is>
          <t xml:space="preserve"> </t>
        </is>
      </c>
      <c r="C13" s="4" t="inlineStr">
        <is>
          <t xml:space="preserve"> </t>
        </is>
      </c>
    </row>
    <row r="14">
      <c r="A14" s="4" t="inlineStr">
        <is>
          <t>Preferred Stock, Per Share Amounts of Preferred Dividends in Arrears</t>
        </is>
      </c>
      <c r="B14" s="11" t="n">
        <v>1.27</v>
      </c>
      <c r="C14" s="11" t="n">
        <v>1.27</v>
      </c>
    </row>
    <row r="15">
      <c r="A15" s="4" t="inlineStr">
        <is>
          <t>Class B, Series 4 Preferred Stock [Member]</t>
        </is>
      </c>
      <c r="B15" s="4" t="inlineStr">
        <is>
          <t xml:space="preserve"> </t>
        </is>
      </c>
      <c r="C15" s="4" t="inlineStr">
        <is>
          <t xml:space="preserve"> </t>
        </is>
      </c>
    </row>
    <row r="16">
      <c r="A16" s="3" t="inlineStr">
        <is>
          <t>8% Cumulative Redeemable [Line Items]</t>
        </is>
      </c>
      <c r="B16" s="4" t="inlineStr">
        <is>
          <t xml:space="preserve"> </t>
        </is>
      </c>
      <c r="C16" s="4" t="inlineStr">
        <is>
          <t xml:space="preserve"> </t>
        </is>
      </c>
    </row>
    <row r="17">
      <c r="A17" s="4" t="inlineStr">
        <is>
          <t>Preferred Stock, Per Share Amounts of Preferred Dividends in Arrears</t>
        </is>
      </c>
      <c r="B17" s="10" t="n">
        <v>1.41</v>
      </c>
      <c r="C17" s="10" t="n">
        <v>1.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Benefit Plans - Net Periodic Benefit Cost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Qualified Pension Benefits</t>
        </is>
      </c>
      <c r="B3" s="4" t="inlineStr">
        <is>
          <t xml:space="preserve"> </t>
        </is>
      </c>
      <c r="C3" s="4" t="inlineStr">
        <is>
          <t xml:space="preserve"> </t>
        </is>
      </c>
      <c r="D3" s="4" t="inlineStr">
        <is>
          <t xml:space="preserve"> </t>
        </is>
      </c>
      <c r="E3" s="4" t="inlineStr">
        <is>
          <t xml:space="preserve"> </t>
        </is>
      </c>
    </row>
    <row r="4">
      <c r="A4" s="3" t="inlineStr">
        <is>
          <t>Component of net periodic benefit costs: [Abstract]</t>
        </is>
      </c>
      <c r="B4" s="4" t="inlineStr">
        <is>
          <t xml:space="preserve"> </t>
        </is>
      </c>
      <c r="C4" s="4" t="inlineStr">
        <is>
          <t xml:space="preserve"> </t>
        </is>
      </c>
      <c r="D4" s="4" t="inlineStr">
        <is>
          <t xml:space="preserve"> </t>
        </is>
      </c>
      <c r="E4" s="4" t="inlineStr">
        <is>
          <t xml:space="preserve"> </t>
        </is>
      </c>
    </row>
    <row r="5">
      <c r="A5" s="4" t="inlineStr">
        <is>
          <t>Service cost</t>
        </is>
      </c>
      <c r="B5" s="6" t="n">
        <v>11569</v>
      </c>
      <c r="C5" s="6" t="n">
        <v>11307</v>
      </c>
      <c r="D5" s="6" t="n">
        <v>34706</v>
      </c>
      <c r="E5" s="6" t="n">
        <v>33921</v>
      </c>
    </row>
    <row r="6">
      <c r="A6" s="4" t="inlineStr">
        <is>
          <t>Interest cost</t>
        </is>
      </c>
      <c r="B6" s="5" t="n">
        <v>4292</v>
      </c>
      <c r="C6" s="5" t="n">
        <v>4141</v>
      </c>
      <c r="D6" s="5" t="n">
        <v>12875</v>
      </c>
      <c r="E6" s="5" t="n">
        <v>12422</v>
      </c>
    </row>
    <row r="7">
      <c r="A7" s="4" t="inlineStr">
        <is>
          <t>Expected return on assets</t>
        </is>
      </c>
      <c r="B7" s="5" t="n">
        <v>-10990</v>
      </c>
      <c r="C7" s="5" t="n">
        <v>-10910</v>
      </c>
      <c r="D7" s="5" t="n">
        <v>-32969</v>
      </c>
      <c r="E7" s="5" t="n">
        <v>-32731</v>
      </c>
    </row>
    <row r="8">
      <c r="A8" s="4" t="inlineStr">
        <is>
          <t>Prior service cost (credit) amortization</t>
        </is>
      </c>
      <c r="B8" s="5" t="n">
        <v>44</v>
      </c>
      <c r="C8" s="5" t="n">
        <v>45</v>
      </c>
      <c r="D8" s="5" t="n">
        <v>131</v>
      </c>
      <c r="E8" s="5" t="n">
        <v>134</v>
      </c>
    </row>
    <row r="9">
      <c r="A9" s="4" t="inlineStr">
        <is>
          <t>Actuarial loss (gain) amortization</t>
        </is>
      </c>
      <c r="B9" s="5" t="n">
        <v>5852</v>
      </c>
      <c r="C9" s="5" t="n">
        <v>5447</v>
      </c>
      <c r="D9" s="5" t="n">
        <v>17555</v>
      </c>
      <c r="E9" s="5" t="n">
        <v>16342</v>
      </c>
    </row>
    <row r="10">
      <c r="A10" s="4" t="inlineStr">
        <is>
          <t>Net periodic benefit cost (benefit)</t>
        </is>
      </c>
      <c r="B10" s="5" t="n">
        <v>10767</v>
      </c>
      <c r="C10" s="5" t="n">
        <v>10030</v>
      </c>
      <c r="D10" s="5" t="n">
        <v>32298</v>
      </c>
      <c r="E10" s="5" t="n">
        <v>30088</v>
      </c>
    </row>
    <row r="11">
      <c r="A11" s="4" t="inlineStr">
        <is>
          <t>Non-Qualified Pension Benefits</t>
        </is>
      </c>
      <c r="B11" s="4" t="inlineStr">
        <is>
          <t xml:space="preserve"> </t>
        </is>
      </c>
      <c r="C11" s="4" t="inlineStr">
        <is>
          <t xml:space="preserve"> </t>
        </is>
      </c>
      <c r="D11" s="4" t="inlineStr">
        <is>
          <t xml:space="preserve"> </t>
        </is>
      </c>
      <c r="E11" s="4" t="inlineStr">
        <is>
          <t xml:space="preserve"> </t>
        </is>
      </c>
    </row>
    <row r="12">
      <c r="A12" s="3" t="inlineStr">
        <is>
          <t>Component of net periodic benefit costs: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5" t="n">
        <v>232</v>
      </c>
      <c r="C13" s="5" t="n">
        <v>108</v>
      </c>
      <c r="D13" s="5" t="n">
        <v>695</v>
      </c>
      <c r="E13" s="5" t="n">
        <v>325</v>
      </c>
    </row>
    <row r="14">
      <c r="A14" s="4" t="inlineStr">
        <is>
          <t>Interest cost</t>
        </is>
      </c>
      <c r="B14" s="5" t="n">
        <v>70</v>
      </c>
      <c r="C14" s="5" t="n">
        <v>68</v>
      </c>
      <c r="D14" s="5" t="n">
        <v>211</v>
      </c>
      <c r="E14" s="5" t="n">
        <v>205</v>
      </c>
    </row>
    <row r="15">
      <c r="A15" s="4" t="inlineStr">
        <is>
          <t>Expected return on assets</t>
        </is>
      </c>
      <c r="B15" s="5" t="n">
        <v>0</v>
      </c>
      <c r="C15" s="5" t="n">
        <v>0</v>
      </c>
      <c r="D15" s="5" t="n">
        <v>0</v>
      </c>
      <c r="E15" s="5" t="n">
        <v>0</v>
      </c>
    </row>
    <row r="16">
      <c r="A16" s="4" t="inlineStr">
        <is>
          <t>Prior service cost (credit) amortization</t>
        </is>
      </c>
      <c r="B16" s="5" t="n">
        <v>-29</v>
      </c>
      <c r="C16" s="5" t="n">
        <v>-28</v>
      </c>
      <c r="D16" s="5" t="n">
        <v>-86</v>
      </c>
      <c r="E16" s="5" t="n">
        <v>-85</v>
      </c>
    </row>
    <row r="17">
      <c r="A17" s="4" t="inlineStr">
        <is>
          <t>Actuarial loss (gain) amortization</t>
        </is>
      </c>
      <c r="B17" s="5" t="n">
        <v>120</v>
      </c>
      <c r="C17" s="5" t="n">
        <v>53</v>
      </c>
      <c r="D17" s="5" t="n">
        <v>359</v>
      </c>
      <c r="E17" s="5" t="n">
        <v>159</v>
      </c>
    </row>
    <row r="18">
      <c r="A18" s="4" t="inlineStr">
        <is>
          <t>Net periodic benefit cost (benefit)</t>
        </is>
      </c>
      <c r="B18" s="5" t="n">
        <v>393</v>
      </c>
      <c r="C18" s="5" t="n">
        <v>201</v>
      </c>
      <c r="D18" s="5" t="n">
        <v>1179</v>
      </c>
      <c r="E18" s="5" t="n">
        <v>604</v>
      </c>
    </row>
    <row r="19">
      <c r="A19" s="4" t="inlineStr">
        <is>
          <t>Other Benefits</t>
        </is>
      </c>
      <c r="B19" s="4" t="inlineStr">
        <is>
          <t xml:space="preserve"> </t>
        </is>
      </c>
      <c r="C19" s="4" t="inlineStr">
        <is>
          <t xml:space="preserve"> </t>
        </is>
      </c>
      <c r="D19" s="4" t="inlineStr">
        <is>
          <t xml:space="preserve"> </t>
        </is>
      </c>
      <c r="E19" s="4" t="inlineStr">
        <is>
          <t xml:space="preserve"> </t>
        </is>
      </c>
    </row>
    <row r="20">
      <c r="A20" s="3" t="inlineStr">
        <is>
          <t>Component of net periodic benefit costs: [Abstract]</t>
        </is>
      </c>
      <c r="B20" s="4" t="inlineStr">
        <is>
          <t xml:space="preserve"> </t>
        </is>
      </c>
      <c r="C20" s="4" t="inlineStr">
        <is>
          <t xml:space="preserve"> </t>
        </is>
      </c>
      <c r="D20" s="4" t="inlineStr">
        <is>
          <t xml:space="preserve"> </t>
        </is>
      </c>
      <c r="E20" s="4" t="inlineStr">
        <is>
          <t xml:space="preserve"> </t>
        </is>
      </c>
    </row>
    <row r="21">
      <c r="A21" s="4" t="inlineStr">
        <is>
          <t>Service cost</t>
        </is>
      </c>
      <c r="B21" s="5" t="n">
        <v>249</v>
      </c>
      <c r="C21" s="5" t="n">
        <v>297</v>
      </c>
      <c r="D21" s="5" t="n">
        <v>747</v>
      </c>
      <c r="E21" s="5" t="n">
        <v>890</v>
      </c>
    </row>
    <row r="22">
      <c r="A22" s="4" t="inlineStr">
        <is>
          <t>Interest cost</t>
        </is>
      </c>
      <c r="B22" s="5" t="n">
        <v>126</v>
      </c>
      <c r="C22" s="5" t="n">
        <v>123</v>
      </c>
      <c r="D22" s="5" t="n">
        <v>377</v>
      </c>
      <c r="E22" s="5" t="n">
        <v>369</v>
      </c>
    </row>
    <row r="23">
      <c r="A23" s="4" t="inlineStr">
        <is>
          <t>Expected return on assets</t>
        </is>
      </c>
      <c r="B23" s="5" t="n">
        <v>0</v>
      </c>
      <c r="C23" s="5" t="n">
        <v>0</v>
      </c>
      <c r="D23" s="5" t="n">
        <v>0</v>
      </c>
      <c r="E23" s="5" t="n">
        <v>0</v>
      </c>
    </row>
    <row r="24">
      <c r="A24" s="4" t="inlineStr">
        <is>
          <t>Prior service cost (credit) amortization</t>
        </is>
      </c>
      <c r="B24" s="5" t="n">
        <v>-111</v>
      </c>
      <c r="C24" s="5" t="n">
        <v>-111</v>
      </c>
      <c r="D24" s="5" t="n">
        <v>-334</v>
      </c>
      <c r="E24" s="5" t="n">
        <v>-334</v>
      </c>
    </row>
    <row r="25">
      <c r="A25" s="4" t="inlineStr">
        <is>
          <t>Actuarial loss (gain) amortization</t>
        </is>
      </c>
      <c r="B25" s="5" t="n">
        <v>-315</v>
      </c>
      <c r="C25" s="5" t="n">
        <v>-341</v>
      </c>
      <c r="D25" s="5" t="n">
        <v>-944</v>
      </c>
      <c r="E25" s="5" t="n">
        <v>-1024</v>
      </c>
    </row>
    <row r="26">
      <c r="A26" s="4" t="inlineStr">
        <is>
          <t>Net periodic benefit cost (benefit)</t>
        </is>
      </c>
      <c r="B26" s="6" t="n">
        <v>-51</v>
      </c>
      <c r="C26" s="6" t="n">
        <v>-32</v>
      </c>
      <c r="D26" s="6" t="n">
        <v>-154</v>
      </c>
      <c r="E26" s="6" t="n">
        <v>-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 width="14" customWidth="1" min="6" max="6"/>
  </cols>
  <sheetData>
    <row r="1">
      <c r="A1" s="1" t="inlineStr">
        <is>
          <t>Income Taxes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12" t="n">
        <v>0.098</v>
      </c>
      <c r="C4" s="4" t="inlineStr">
        <is>
          <t>(6.80%)</t>
        </is>
      </c>
      <c r="D4" s="12" t="n">
        <v>0.067</v>
      </c>
      <c r="E4" s="4" t="inlineStr">
        <is>
          <t>(3.40%)</t>
        </is>
      </c>
      <c r="F4" s="4" t="inlineStr">
        <is>
          <t xml:space="preserve"> </t>
        </is>
      </c>
    </row>
    <row r="5">
      <c r="A5" s="4" t="inlineStr">
        <is>
          <t>Unrecognized Tax Benefits that Would Impact Effective Tax Rate</t>
        </is>
      </c>
      <c r="B5" s="7" t="n">
        <v>114.6</v>
      </c>
      <c r="C5" s="4" t="inlineStr">
        <is>
          <t xml:space="preserve"> </t>
        </is>
      </c>
      <c r="D5" s="7" t="n">
        <v>114.6</v>
      </c>
      <c r="E5" s="4" t="inlineStr">
        <is>
          <t xml:space="preserve"> </t>
        </is>
      </c>
      <c r="F5" s="7" t="n">
        <v>11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Reporting - Segment Information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137724</v>
      </c>
      <c r="C4" s="6" t="n">
        <v>10929976</v>
      </c>
      <c r="D4" s="6" t="n">
        <v>34351069</v>
      </c>
      <c r="E4" s="6" t="n">
        <v>27965778</v>
      </c>
      <c r="F4" s="4" t="inlineStr">
        <is>
          <t xml:space="preserve"> </t>
        </is>
      </c>
    </row>
    <row r="5">
      <c r="A5" s="4" t="inlineStr">
        <is>
          <t>Revenue From Contract With Customer Net of Intersegment Revenue Excluding Assessed Tax</t>
        </is>
      </c>
      <c r="B5" s="5" t="n">
        <v>13137724</v>
      </c>
      <c r="C5" s="5" t="n">
        <v>10929976</v>
      </c>
      <c r="D5" s="5" t="n">
        <v>34351069</v>
      </c>
      <c r="E5" s="5" t="n">
        <v>27965778</v>
      </c>
      <c r="F5" s="4" t="inlineStr">
        <is>
          <t xml:space="preserve"> </t>
        </is>
      </c>
    </row>
    <row r="6">
      <c r="A6" s="4" t="inlineStr">
        <is>
          <t>Operating earnings (loss)</t>
        </is>
      </c>
      <c r="B6" s="5" t="n">
        <v>401121</v>
      </c>
      <c r="C6" s="5" t="n">
        <v>127925</v>
      </c>
      <c r="D6" s="5" t="n">
        <v>740768</v>
      </c>
      <c r="E6" s="5" t="n">
        <v>75577</v>
      </c>
      <c r="F6" s="4" t="inlineStr">
        <is>
          <t xml:space="preserve"> </t>
        </is>
      </c>
    </row>
    <row r="7">
      <c r="A7" s="4" t="inlineStr">
        <is>
          <t>Interest Expense</t>
        </is>
      </c>
      <c r="B7" s="5" t="n">
        <v>32099</v>
      </c>
      <c r="C7" s="5" t="n">
        <v>28992</v>
      </c>
      <c r="D7" s="5" t="n">
        <v>80705</v>
      </c>
      <c r="E7" s="5" t="n">
        <v>82897</v>
      </c>
      <c r="F7" s="4" t="inlineStr">
        <is>
          <t xml:space="preserve"> </t>
        </is>
      </c>
    </row>
    <row r="8">
      <c r="A8" s="4" t="inlineStr">
        <is>
          <t>Other income</t>
        </is>
      </c>
      <c r="B8" s="5" t="n">
        <v>-6636</v>
      </c>
      <c r="C8" s="5" t="n">
        <v>-10748</v>
      </c>
      <c r="D8" s="5" t="n">
        <v>-31817</v>
      </c>
      <c r="E8" s="5" t="n">
        <v>-41219</v>
      </c>
      <c r="F8" s="4" t="inlineStr">
        <is>
          <t xml:space="preserve"> </t>
        </is>
      </c>
    </row>
    <row r="9">
      <c r="A9" s="4" t="inlineStr">
        <is>
          <t>Equity income from investments</t>
        </is>
      </c>
      <c r="B9" s="5" t="n">
        <v>-263079</v>
      </c>
      <c r="C9" s="5" t="n">
        <v>-146522</v>
      </c>
      <c r="D9" s="5" t="n">
        <v>-644347</v>
      </c>
      <c r="E9" s="5" t="n">
        <v>-260654</v>
      </c>
      <c r="F9" s="4" t="inlineStr">
        <is>
          <t xml:space="preserve"> </t>
        </is>
      </c>
    </row>
    <row r="10">
      <c r="A10" s="4" t="inlineStr">
        <is>
          <t>Income before income taxes</t>
        </is>
      </c>
      <c r="B10" s="5" t="n">
        <v>638737</v>
      </c>
      <c r="C10" s="5" t="n">
        <v>256203</v>
      </c>
      <c r="D10" s="5" t="n">
        <v>1336227</v>
      </c>
      <c r="E10" s="5" t="n">
        <v>294553</v>
      </c>
      <c r="F10" s="4" t="inlineStr">
        <is>
          <t xml:space="preserve"> </t>
        </is>
      </c>
    </row>
    <row r="11">
      <c r="A11" s="4" t="inlineStr">
        <is>
          <t>Total assets</t>
        </is>
      </c>
      <c r="B11" s="5" t="n">
        <v>20709043</v>
      </c>
      <c r="C11" s="4" t="inlineStr">
        <is>
          <t xml:space="preserve"> </t>
        </is>
      </c>
      <c r="D11" s="5" t="n">
        <v>20709043</v>
      </c>
      <c r="E11" s="4" t="inlineStr">
        <is>
          <t xml:space="preserve"> </t>
        </is>
      </c>
      <c r="F11" s="6" t="n">
        <v>17576275</v>
      </c>
    </row>
    <row r="12">
      <c r="A12" s="4" t="inlineStr">
        <is>
          <t>Ener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 including intersegment revenues</t>
        </is>
      </c>
      <c r="B14" s="5" t="n">
        <v>2943305</v>
      </c>
      <c r="C14" s="5" t="n">
        <v>1815077</v>
      </c>
      <c r="D14" s="5" t="n">
        <v>7574881</v>
      </c>
      <c r="E14" s="5" t="n">
        <v>4643387</v>
      </c>
      <c r="F14" s="4" t="inlineStr">
        <is>
          <t xml:space="preserve"> </t>
        </is>
      </c>
    </row>
    <row r="15">
      <c r="A15" s="4" t="inlineStr">
        <is>
          <t>Revenues</t>
        </is>
      </c>
      <c r="B15" s="5" t="n">
        <v>2775942</v>
      </c>
      <c r="C15" s="5" t="n">
        <v>1704798</v>
      </c>
      <c r="D15" s="5" t="n">
        <v>7107928</v>
      </c>
      <c r="E15" s="5" t="n">
        <v>4334803</v>
      </c>
      <c r="F15" s="4" t="inlineStr">
        <is>
          <t xml:space="preserve"> </t>
        </is>
      </c>
    </row>
    <row r="16">
      <c r="A16" s="4" t="inlineStr">
        <is>
          <t>Intersegment Revenue</t>
        </is>
      </c>
      <c r="B16" s="5" t="n">
        <v>-167363</v>
      </c>
      <c r="C16" s="5" t="n">
        <v>-110279</v>
      </c>
      <c r="D16" s="5" t="n">
        <v>-466953</v>
      </c>
      <c r="E16" s="5" t="n">
        <v>-308584</v>
      </c>
      <c r="F16" s="4" t="inlineStr">
        <is>
          <t xml:space="preserve"> </t>
        </is>
      </c>
    </row>
    <row r="17">
      <c r="A17" s="4" t="inlineStr">
        <is>
          <t>Revenue From Contract With Customer Net of Intersegment Revenue Excluding Assessed Tax</t>
        </is>
      </c>
      <c r="B17" s="5" t="n">
        <v>2775942</v>
      </c>
      <c r="C17" s="5" t="n">
        <v>1704798</v>
      </c>
      <c r="D17" s="5" t="n">
        <v>7107928</v>
      </c>
      <c r="E17" s="5" t="n">
        <v>4334803</v>
      </c>
      <c r="F17" s="4" t="inlineStr">
        <is>
          <t xml:space="preserve"> </t>
        </is>
      </c>
    </row>
    <row r="18">
      <c r="A18" s="4" t="inlineStr">
        <is>
          <t>Operating earnings (loss)</t>
        </is>
      </c>
      <c r="B18" s="5" t="n">
        <v>164016</v>
      </c>
      <c r="C18" s="5" t="n">
        <v>2955</v>
      </c>
      <c r="D18" s="5" t="n">
        <v>243009</v>
      </c>
      <c r="E18" s="5" t="n">
        <v>-120879</v>
      </c>
      <c r="F18" s="4" t="inlineStr">
        <is>
          <t xml:space="preserve"> </t>
        </is>
      </c>
    </row>
    <row r="19">
      <c r="A19" s="4" t="inlineStr">
        <is>
          <t>Interest Income, Operating</t>
        </is>
      </c>
      <c r="B19" s="5" t="n">
        <v>2182</v>
      </c>
      <c r="C19" s="4" t="inlineStr">
        <is>
          <t xml:space="preserve"> </t>
        </is>
      </c>
      <c r="D19" s="5" t="n">
        <v>4568</v>
      </c>
      <c r="E19" s="5" t="n">
        <v>492</v>
      </c>
      <c r="F19" s="4" t="inlineStr">
        <is>
          <t xml:space="preserve"> </t>
        </is>
      </c>
    </row>
    <row r="20">
      <c r="A20" s="4" t="inlineStr">
        <is>
          <t>Interest Expense</t>
        </is>
      </c>
      <c r="B20" s="4" t="inlineStr">
        <is>
          <t xml:space="preserve"> </t>
        </is>
      </c>
      <c r="C20" s="5" t="n">
        <v>-333</v>
      </c>
      <c r="D20" s="4" t="inlineStr">
        <is>
          <t xml:space="preserve"> </t>
        </is>
      </c>
      <c r="E20" s="4" t="inlineStr">
        <is>
          <t xml:space="preserve"> </t>
        </is>
      </c>
      <c r="F20" s="4" t="inlineStr">
        <is>
          <t xml:space="preserve"> </t>
        </is>
      </c>
    </row>
    <row r="21">
      <c r="A21" s="4" t="inlineStr">
        <is>
          <t>Other income</t>
        </is>
      </c>
      <c r="B21" s="5" t="n">
        <v>-485</v>
      </c>
      <c r="C21" s="5" t="n">
        <v>-636</v>
      </c>
      <c r="D21" s="5" t="n">
        <v>-1217</v>
      </c>
      <c r="E21" s="5" t="n">
        <v>-2108</v>
      </c>
      <c r="F21" s="4" t="inlineStr">
        <is>
          <t xml:space="preserve"> </t>
        </is>
      </c>
    </row>
    <row r="22">
      <c r="A22" s="4" t="inlineStr">
        <is>
          <t>Equity income from investments</t>
        </is>
      </c>
      <c r="B22" s="5" t="n">
        <v>-922</v>
      </c>
      <c r="C22" s="5" t="n">
        <v>-1035</v>
      </c>
      <c r="D22" s="5" t="n">
        <v>-3604</v>
      </c>
      <c r="E22" s="5" t="n">
        <v>-2355</v>
      </c>
      <c r="F22" s="4" t="inlineStr">
        <is>
          <t xml:space="preserve"> </t>
        </is>
      </c>
    </row>
    <row r="23">
      <c r="A23" s="4" t="inlineStr">
        <is>
          <t>Income before income taxes</t>
        </is>
      </c>
      <c r="B23" s="5" t="n">
        <v>163241</v>
      </c>
      <c r="C23" s="5" t="n">
        <v>4959</v>
      </c>
      <c r="D23" s="5" t="n">
        <v>243262</v>
      </c>
      <c r="E23" s="5" t="n">
        <v>-116908</v>
      </c>
      <c r="F23" s="4" t="inlineStr">
        <is>
          <t xml:space="preserve"> </t>
        </is>
      </c>
    </row>
    <row r="24">
      <c r="A24" s="4" t="inlineStr">
        <is>
          <t>Total assets</t>
        </is>
      </c>
      <c r="B24" s="5" t="n">
        <v>4357274</v>
      </c>
      <c r="C24" s="4" t="inlineStr">
        <is>
          <t xml:space="preserve"> </t>
        </is>
      </c>
      <c r="D24" s="5" t="n">
        <v>4357274</v>
      </c>
      <c r="E24" s="4" t="inlineStr">
        <is>
          <t xml:space="preserve"> </t>
        </is>
      </c>
      <c r="F24" s="4" t="inlineStr">
        <is>
          <t xml:space="preserve"> </t>
        </is>
      </c>
    </row>
    <row r="25">
      <c r="A25" s="4" t="inlineStr">
        <is>
          <t>A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 including intersegment revenues</t>
        </is>
      </c>
      <c r="B27" s="5" t="n">
        <v>10359992</v>
      </c>
      <c r="C27" s="5" t="n">
        <v>9222597</v>
      </c>
      <c r="D27" s="5" t="n">
        <v>27239897</v>
      </c>
      <c r="E27" s="5" t="n">
        <v>23615087</v>
      </c>
      <c r="F27" s="4" t="inlineStr">
        <is>
          <t xml:space="preserve"> </t>
        </is>
      </c>
    </row>
    <row r="28">
      <c r="A28" s="4" t="inlineStr">
        <is>
          <t>Revenues</t>
        </is>
      </c>
      <c r="B28" s="5" t="n">
        <v>10352369</v>
      </c>
      <c r="C28" s="5" t="n">
        <v>9216204</v>
      </c>
      <c r="D28" s="5" t="n">
        <v>27217559</v>
      </c>
      <c r="E28" s="5" t="n">
        <v>23599818</v>
      </c>
      <c r="F28" s="4" t="inlineStr">
        <is>
          <t xml:space="preserve"> </t>
        </is>
      </c>
    </row>
    <row r="29">
      <c r="A29" s="4" t="inlineStr">
        <is>
          <t>Intersegment Revenue</t>
        </is>
      </c>
      <c r="B29" s="5" t="n">
        <v>-7623</v>
      </c>
      <c r="C29" s="5" t="n">
        <v>-6393</v>
      </c>
      <c r="D29" s="5" t="n">
        <v>-22338</v>
      </c>
      <c r="E29" s="5" t="n">
        <v>-15269</v>
      </c>
      <c r="F29" s="4" t="inlineStr">
        <is>
          <t xml:space="preserve"> </t>
        </is>
      </c>
    </row>
    <row r="30">
      <c r="A30" s="4" t="inlineStr">
        <is>
          <t>Revenue From Contract With Customer Net of Intersegment Revenue Excluding Assessed Tax</t>
        </is>
      </c>
      <c r="B30" s="5" t="n">
        <v>10352369</v>
      </c>
      <c r="C30" s="5" t="n">
        <v>9216204</v>
      </c>
      <c r="D30" s="5" t="n">
        <v>27217559</v>
      </c>
      <c r="E30" s="5" t="n">
        <v>23599818</v>
      </c>
      <c r="F30" s="4" t="inlineStr">
        <is>
          <t xml:space="preserve"> </t>
        </is>
      </c>
    </row>
    <row r="31">
      <c r="A31" s="4" t="inlineStr">
        <is>
          <t>Operating earnings (loss)</t>
        </is>
      </c>
      <c r="B31" s="5" t="n">
        <v>256817</v>
      </c>
      <c r="C31" s="5" t="n">
        <v>134606</v>
      </c>
      <c r="D31" s="5" t="n">
        <v>560200</v>
      </c>
      <c r="E31" s="5" t="n">
        <v>212223</v>
      </c>
      <c r="F31" s="4" t="inlineStr">
        <is>
          <t xml:space="preserve"> </t>
        </is>
      </c>
    </row>
    <row r="32">
      <c r="A32" s="4" t="inlineStr">
        <is>
          <t>Interest Expense</t>
        </is>
      </c>
      <c r="B32" s="5" t="n">
        <v>18581</v>
      </c>
      <c r="C32" s="5" t="n">
        <v>17661</v>
      </c>
      <c r="D32" s="5" t="n">
        <v>45466</v>
      </c>
      <c r="E32" s="5" t="n">
        <v>48796</v>
      </c>
      <c r="F32" s="4" t="inlineStr">
        <is>
          <t xml:space="preserve"> </t>
        </is>
      </c>
    </row>
    <row r="33">
      <c r="A33" s="4" t="inlineStr">
        <is>
          <t>Other income</t>
        </is>
      </c>
      <c r="B33" s="5" t="n">
        <v>-10221</v>
      </c>
      <c r="C33" s="5" t="n">
        <v>-6331</v>
      </c>
      <c r="D33" s="5" t="n">
        <v>-37320</v>
      </c>
      <c r="E33" s="5" t="n">
        <v>-29784</v>
      </c>
      <c r="F33" s="4" t="inlineStr">
        <is>
          <t xml:space="preserve"> </t>
        </is>
      </c>
    </row>
    <row r="34">
      <c r="A34" s="4" t="inlineStr">
        <is>
          <t>Equity income from investments</t>
        </is>
      </c>
      <c r="B34" s="5" t="n">
        <v>-25231</v>
      </c>
      <c r="C34" s="5" t="n">
        <v>-16855</v>
      </c>
      <c r="D34" s="5" t="n">
        <v>-63240</v>
      </c>
      <c r="E34" s="5" t="n">
        <v>-43974</v>
      </c>
      <c r="F34" s="4" t="inlineStr">
        <is>
          <t xml:space="preserve"> </t>
        </is>
      </c>
    </row>
    <row r="35">
      <c r="A35" s="4" t="inlineStr">
        <is>
          <t>Income before income taxes</t>
        </is>
      </c>
      <c r="B35" s="5" t="n">
        <v>273688</v>
      </c>
      <c r="C35" s="5" t="n">
        <v>140131</v>
      </c>
      <c r="D35" s="5" t="n">
        <v>615294</v>
      </c>
      <c r="E35" s="5" t="n">
        <v>237185</v>
      </c>
      <c r="F35" s="4" t="inlineStr">
        <is>
          <t xml:space="preserve"> </t>
        </is>
      </c>
    </row>
    <row r="36">
      <c r="A36" s="4" t="inlineStr">
        <is>
          <t>Total assets</t>
        </is>
      </c>
      <c r="B36" s="5" t="n">
        <v>9556610</v>
      </c>
      <c r="C36" s="4" t="inlineStr">
        <is>
          <t xml:space="preserve"> </t>
        </is>
      </c>
      <c r="D36" s="5" t="n">
        <v>9556610</v>
      </c>
      <c r="E36" s="4" t="inlineStr">
        <is>
          <t xml:space="preserve"> </t>
        </is>
      </c>
      <c r="F36" s="4" t="inlineStr">
        <is>
          <t xml:space="preserve"> </t>
        </is>
      </c>
    </row>
    <row r="37">
      <c r="A37" s="4" t="inlineStr">
        <is>
          <t>Nitrogen Produc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 including intersegment revenues</t>
        </is>
      </c>
      <c r="B39" s="5" t="n">
        <v>0</v>
      </c>
      <c r="C39" s="5" t="n">
        <v>0</v>
      </c>
      <c r="D39" s="5" t="n">
        <v>0</v>
      </c>
      <c r="E39" s="5" t="n">
        <v>0</v>
      </c>
      <c r="F39" s="4" t="inlineStr">
        <is>
          <t xml:space="preserve"> </t>
        </is>
      </c>
    </row>
    <row r="40">
      <c r="A40" s="4" t="inlineStr">
        <is>
          <t>Intersegment Revenue</t>
        </is>
      </c>
      <c r="B40" s="5" t="n">
        <v>0</v>
      </c>
      <c r="C40" s="5" t="n">
        <v>0</v>
      </c>
      <c r="D40" s="5" t="n">
        <v>0</v>
      </c>
      <c r="E40" s="5" t="n">
        <v>0</v>
      </c>
      <c r="F40" s="4" t="inlineStr">
        <is>
          <t xml:space="preserve"> </t>
        </is>
      </c>
    </row>
    <row r="41">
      <c r="A41" s="4" t="inlineStr">
        <is>
          <t>Revenue From Contract With Customer Net of Intersegment Revenue Excluding Assessed Tax</t>
        </is>
      </c>
      <c r="B41" s="5" t="n">
        <v>0</v>
      </c>
      <c r="C41" s="5" t="n">
        <v>0</v>
      </c>
      <c r="D41" s="5" t="n">
        <v>0</v>
      </c>
      <c r="E41" s="5" t="n">
        <v>0</v>
      </c>
      <c r="F41" s="4" t="inlineStr">
        <is>
          <t xml:space="preserve"> </t>
        </is>
      </c>
    </row>
    <row r="42">
      <c r="A42" s="4" t="inlineStr">
        <is>
          <t>Operating earnings (loss)</t>
        </is>
      </c>
      <c r="B42" s="5" t="n">
        <v>-14480</v>
      </c>
      <c r="C42" s="5" t="n">
        <v>-8799</v>
      </c>
      <c r="D42" s="5" t="n">
        <v>-35525</v>
      </c>
      <c r="E42" s="5" t="n">
        <v>-24661</v>
      </c>
      <c r="F42" s="4" t="inlineStr">
        <is>
          <t xml:space="preserve"> </t>
        </is>
      </c>
    </row>
    <row r="43">
      <c r="A43" s="4" t="inlineStr">
        <is>
          <t>Interest Expense</t>
        </is>
      </c>
      <c r="B43" s="5" t="n">
        <v>12263</v>
      </c>
      <c r="C43" s="5" t="n">
        <v>10318</v>
      </c>
      <c r="D43" s="5" t="n">
        <v>34770</v>
      </c>
      <c r="E43" s="5" t="n">
        <v>33721</v>
      </c>
      <c r="F43" s="4" t="inlineStr">
        <is>
          <t xml:space="preserve"> </t>
        </is>
      </c>
    </row>
    <row r="44">
      <c r="A44" s="4" t="inlineStr">
        <is>
          <t>Other income</t>
        </is>
      </c>
      <c r="B44" s="5" t="n">
        <v>-258</v>
      </c>
      <c r="C44" s="5" t="n">
        <v>-308</v>
      </c>
      <c r="D44" s="5" t="n">
        <v>-2058</v>
      </c>
      <c r="E44" s="5" t="n">
        <v>-2175</v>
      </c>
      <c r="F44" s="4" t="inlineStr">
        <is>
          <t xml:space="preserve"> </t>
        </is>
      </c>
    </row>
    <row r="45">
      <c r="A45" s="4" t="inlineStr">
        <is>
          <t>Equity income from investments</t>
        </is>
      </c>
      <c r="B45" s="5" t="n">
        <v>-204697</v>
      </c>
      <c r="C45" s="5" t="n">
        <v>-65444</v>
      </c>
      <c r="D45" s="5" t="n">
        <v>-497289</v>
      </c>
      <c r="E45" s="5" t="n">
        <v>-118477</v>
      </c>
      <c r="F45" s="4" t="inlineStr">
        <is>
          <t xml:space="preserve"> </t>
        </is>
      </c>
    </row>
    <row r="46">
      <c r="A46" s="4" t="inlineStr">
        <is>
          <t>Income before income taxes</t>
        </is>
      </c>
      <c r="B46" s="5" t="n">
        <v>178212</v>
      </c>
      <c r="C46" s="5" t="n">
        <v>46635</v>
      </c>
      <c r="D46" s="5" t="n">
        <v>429052</v>
      </c>
      <c r="E46" s="5" t="n">
        <v>62270</v>
      </c>
      <c r="F46" s="4" t="inlineStr">
        <is>
          <t xml:space="preserve"> </t>
        </is>
      </c>
    </row>
    <row r="47">
      <c r="A47" s="4" t="inlineStr">
        <is>
          <t>Total assets</t>
        </is>
      </c>
      <c r="B47" s="5" t="n">
        <v>2930538</v>
      </c>
      <c r="C47" s="4" t="inlineStr">
        <is>
          <t xml:space="preserve"> </t>
        </is>
      </c>
      <c r="D47" s="5" t="n">
        <v>2930538</v>
      </c>
      <c r="E47" s="4" t="inlineStr">
        <is>
          <t xml:space="preserve"> </t>
        </is>
      </c>
      <c r="F47" s="4" t="inlineStr">
        <is>
          <t xml:space="preserve"> </t>
        </is>
      </c>
    </row>
    <row r="48">
      <c r="A48" s="4" t="inlineStr">
        <is>
          <t>Corporate and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 including intersegment revenues</t>
        </is>
      </c>
      <c r="B50" s="5" t="n">
        <v>11215</v>
      </c>
      <c r="C50" s="5" t="n">
        <v>10842</v>
      </c>
      <c r="D50" s="5" t="n">
        <v>32060</v>
      </c>
      <c r="E50" s="5" t="n">
        <v>38370</v>
      </c>
      <c r="F50" s="4" t="inlineStr">
        <is>
          <t xml:space="preserve"> </t>
        </is>
      </c>
    </row>
    <row r="51">
      <c r="A51" s="4" t="inlineStr">
        <is>
          <t>Revenues</t>
        </is>
      </c>
      <c r="B51" s="5" t="n">
        <v>9413</v>
      </c>
      <c r="C51" s="5" t="n">
        <v>8974</v>
      </c>
      <c r="D51" s="5" t="n">
        <v>25582</v>
      </c>
      <c r="E51" s="5" t="n">
        <v>31157</v>
      </c>
      <c r="F51" s="4" t="inlineStr">
        <is>
          <t xml:space="preserve"> </t>
        </is>
      </c>
    </row>
    <row r="52">
      <c r="A52" s="4" t="inlineStr">
        <is>
          <t>Intersegment Revenue</t>
        </is>
      </c>
      <c r="B52" s="5" t="n">
        <v>-1802</v>
      </c>
      <c r="C52" s="5" t="n">
        <v>-1868</v>
      </c>
      <c r="D52" s="5" t="n">
        <v>-6478</v>
      </c>
      <c r="E52" s="5" t="n">
        <v>-7213</v>
      </c>
      <c r="F52" s="4" t="inlineStr">
        <is>
          <t xml:space="preserve"> </t>
        </is>
      </c>
    </row>
    <row r="53">
      <c r="A53" s="4" t="inlineStr">
        <is>
          <t>Revenue From Contract With Customer Net of Intersegment Revenue Excluding Assessed Tax</t>
        </is>
      </c>
      <c r="B53" s="5" t="n">
        <v>9413</v>
      </c>
      <c r="C53" s="5" t="n">
        <v>8974</v>
      </c>
      <c r="D53" s="5" t="n">
        <v>25582</v>
      </c>
      <c r="E53" s="5" t="n">
        <v>31157</v>
      </c>
      <c r="F53" s="4" t="inlineStr">
        <is>
          <t xml:space="preserve"> </t>
        </is>
      </c>
    </row>
    <row r="54">
      <c r="A54" s="4" t="inlineStr">
        <is>
          <t>Operating earnings (loss)</t>
        </is>
      </c>
      <c r="B54" s="5" t="n">
        <v>-5232</v>
      </c>
      <c r="C54" s="5" t="n">
        <v>-837</v>
      </c>
      <c r="D54" s="5" t="n">
        <v>-26916</v>
      </c>
      <c r="E54" s="5" t="n">
        <v>8894</v>
      </c>
      <c r="F54" s="4" t="inlineStr">
        <is>
          <t xml:space="preserve"> </t>
        </is>
      </c>
    </row>
    <row r="55">
      <c r="A55" s="4" t="inlineStr">
        <is>
          <t>Interest Expense</t>
        </is>
      </c>
      <c r="B55" s="5" t="n">
        <v>-257</v>
      </c>
      <c r="C55" s="5" t="n">
        <v>390</v>
      </c>
      <c r="D55" s="5" t="n">
        <v>-3073</v>
      </c>
      <c r="E55" s="5" t="n">
        <v>1536</v>
      </c>
      <c r="F55" s="4" t="inlineStr">
        <is>
          <t xml:space="preserve"> </t>
        </is>
      </c>
    </row>
    <row r="56">
      <c r="A56" s="4" t="inlineStr">
        <is>
          <t>Other income</t>
        </is>
      </c>
      <c r="B56" s="5" t="n">
        <v>3658</v>
      </c>
      <c r="C56" s="5" t="n">
        <v>-2517</v>
      </c>
      <c r="D56" s="5" t="n">
        <v>7752</v>
      </c>
      <c r="E56" s="5" t="n">
        <v>-8800</v>
      </c>
      <c r="F56" s="4" t="inlineStr">
        <is>
          <t xml:space="preserve"> </t>
        </is>
      </c>
    </row>
    <row r="57">
      <c r="A57" s="4" t="inlineStr">
        <is>
          <t>Equity income from investments</t>
        </is>
      </c>
      <c r="B57" s="5" t="n">
        <v>-32229</v>
      </c>
      <c r="C57" s="5" t="n">
        <v>-63188</v>
      </c>
      <c r="D57" s="5" t="n">
        <v>-80214</v>
      </c>
      <c r="E57" s="5" t="n">
        <v>-95848</v>
      </c>
      <c r="F57" s="4" t="inlineStr">
        <is>
          <t xml:space="preserve"> </t>
        </is>
      </c>
    </row>
    <row r="58">
      <c r="A58" s="4" t="inlineStr">
        <is>
          <t>Income before income taxes</t>
        </is>
      </c>
      <c r="B58" s="5" t="n">
        <v>23596</v>
      </c>
      <c r="C58" s="5" t="n">
        <v>64478</v>
      </c>
      <c r="D58" s="5" t="n">
        <v>48619</v>
      </c>
      <c r="E58" s="5" t="n">
        <v>112006</v>
      </c>
      <c r="F58" s="4" t="inlineStr">
        <is>
          <t xml:space="preserve"> </t>
        </is>
      </c>
    </row>
    <row r="59">
      <c r="A59" s="4" t="inlineStr">
        <is>
          <t>Total assets</t>
        </is>
      </c>
      <c r="B59" s="5" t="n">
        <v>3864621</v>
      </c>
      <c r="C59" s="4" t="inlineStr">
        <is>
          <t xml:space="preserve"> </t>
        </is>
      </c>
      <c r="D59" s="5" t="n">
        <v>3864621</v>
      </c>
      <c r="E59" s="4" t="inlineStr">
        <is>
          <t xml:space="preserve"> </t>
        </is>
      </c>
      <c r="F59" s="4" t="inlineStr">
        <is>
          <t xml:space="preserve"> </t>
        </is>
      </c>
    </row>
    <row r="60">
      <c r="A60" s="4" t="inlineStr">
        <is>
          <t>Other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176788</v>
      </c>
      <c r="C62" s="5" t="n">
        <v>-118540</v>
      </c>
      <c r="D62" s="5" t="n">
        <v>-495769</v>
      </c>
      <c r="E62" s="5" t="n">
        <v>-331066</v>
      </c>
      <c r="F62" s="4" t="inlineStr">
        <is>
          <t xml:space="preserve"> </t>
        </is>
      </c>
    </row>
    <row r="63">
      <c r="A63" s="4" t="inlineStr">
        <is>
          <t>Intersegment Revenue</t>
        </is>
      </c>
      <c r="B63" s="5" t="n">
        <v>176788</v>
      </c>
      <c r="C63" s="5" t="n">
        <v>118540</v>
      </c>
      <c r="D63" s="5" t="n">
        <v>495769</v>
      </c>
      <c r="E63" s="5" t="n">
        <v>331066</v>
      </c>
      <c r="F63" s="4" t="inlineStr">
        <is>
          <t xml:space="preserve"> </t>
        </is>
      </c>
    </row>
    <row r="64">
      <c r="A64" s="4" t="inlineStr">
        <is>
          <t>Revenue From Contract With Customer Net of Intersegment Revenue Excluding Assessed Tax</t>
        </is>
      </c>
      <c r="B64" s="5" t="n">
        <v>0</v>
      </c>
      <c r="C64" s="5" t="n">
        <v>0</v>
      </c>
      <c r="D64" s="5" t="n">
        <v>0</v>
      </c>
      <c r="E64" s="5" t="n">
        <v>0</v>
      </c>
      <c r="F64" s="4" t="inlineStr">
        <is>
          <t xml:space="preserve"> </t>
        </is>
      </c>
    </row>
    <row r="65">
      <c r="A65" s="4" t="inlineStr">
        <is>
          <t>Operating earnings (loss)</t>
        </is>
      </c>
      <c r="B65" s="5" t="n">
        <v>0</v>
      </c>
      <c r="C65" s="5" t="n">
        <v>0</v>
      </c>
      <c r="D65" s="5" t="n">
        <v>0</v>
      </c>
      <c r="E65" s="5" t="n">
        <v>0</v>
      </c>
      <c r="F65" s="4" t="inlineStr">
        <is>
          <t xml:space="preserve"> </t>
        </is>
      </c>
    </row>
    <row r="66">
      <c r="A66" s="4" t="inlineStr">
        <is>
          <t>Interest Expense</t>
        </is>
      </c>
      <c r="B66" s="5" t="n">
        <v>-670</v>
      </c>
      <c r="C66" s="5" t="n">
        <v>956</v>
      </c>
      <c r="D66" s="5" t="n">
        <v>-1026</v>
      </c>
      <c r="E66" s="5" t="n">
        <v>-1648</v>
      </c>
      <c r="F66" s="4" t="inlineStr">
        <is>
          <t xml:space="preserve"> </t>
        </is>
      </c>
    </row>
    <row r="67">
      <c r="A67" s="4" t="inlineStr">
        <is>
          <t>Other income</t>
        </is>
      </c>
      <c r="B67" s="5" t="n">
        <v>670</v>
      </c>
      <c r="C67" s="5" t="n">
        <v>-956</v>
      </c>
      <c r="D67" s="5" t="n">
        <v>1026</v>
      </c>
      <c r="E67" s="5" t="n">
        <v>1648</v>
      </c>
      <c r="F67" s="4" t="inlineStr">
        <is>
          <t xml:space="preserve"> </t>
        </is>
      </c>
    </row>
    <row r="68">
      <c r="A68" s="4" t="inlineStr">
        <is>
          <t>Equity income from investments</t>
        </is>
      </c>
      <c r="B68" s="5" t="n">
        <v>0</v>
      </c>
      <c r="C68" s="5" t="n">
        <v>0</v>
      </c>
      <c r="D68" s="5" t="n">
        <v>0</v>
      </c>
      <c r="E68" s="5" t="n">
        <v>0</v>
      </c>
      <c r="F68" s="4" t="inlineStr">
        <is>
          <t xml:space="preserve"> </t>
        </is>
      </c>
    </row>
    <row r="69">
      <c r="A69" s="4" t="inlineStr">
        <is>
          <t>Income before income taxes</t>
        </is>
      </c>
      <c r="B69" s="5" t="n">
        <v>0</v>
      </c>
      <c r="C69" s="6" t="n">
        <v>0</v>
      </c>
      <c r="D69" s="5" t="n">
        <v>0</v>
      </c>
      <c r="E69" s="6" t="n">
        <v>0</v>
      </c>
      <c r="F69" s="4" t="inlineStr">
        <is>
          <t xml:space="preserve"> </t>
        </is>
      </c>
    </row>
    <row r="70">
      <c r="A70" s="4" t="inlineStr">
        <is>
          <t>Total assets</t>
        </is>
      </c>
      <c r="B70" s="6" t="n">
        <v>0</v>
      </c>
      <c r="C70" s="4" t="inlineStr">
        <is>
          <t xml:space="preserve"> </t>
        </is>
      </c>
      <c r="D70" s="6" t="n">
        <v>0</v>
      </c>
      <c r="E70" s="4" t="inlineStr">
        <is>
          <t xml:space="preserve"> </t>
        </is>
      </c>
      <c r="F7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and Hedging Activities - Gross Fair Values of Derivative Assets, Derivative Liabilities, and Margin Deposits (Cash Collateral) (Details) - USD ($) $ in Thousands</t>
        </is>
      </c>
      <c r="B1" s="2" t="inlineStr">
        <is>
          <t>May 31, 2022</t>
        </is>
      </c>
      <c r="C1" s="2" t="inlineStr">
        <is>
          <t>Aug. 31, 2021</t>
        </is>
      </c>
    </row>
    <row r="2">
      <c r="A2" s="3" t="inlineStr">
        <is>
          <t>Reconciliation of gross and net fair value of assets and liabilities subject to offsetting arrangements [Line Items]</t>
        </is>
      </c>
      <c r="B2" s="4" t="inlineStr">
        <is>
          <t xml:space="preserve"> </t>
        </is>
      </c>
      <c r="C2" s="4" t="inlineStr">
        <is>
          <t xml:space="preserve"> </t>
        </is>
      </c>
    </row>
    <row r="3">
      <c r="A3" s="4" t="inlineStr">
        <is>
          <t>Derivative Asset, Fair Value, Gross Asset</t>
        </is>
      </c>
      <c r="B3" s="6" t="n">
        <v>890516</v>
      </c>
      <c r="C3" s="6" t="n">
        <v>568749</v>
      </c>
    </row>
    <row r="4">
      <c r="A4" s="4" t="inlineStr">
        <is>
          <t>Derivative Asset, Fair Value, Amount Not Offset Against Collateral</t>
        </is>
      </c>
      <c r="B4" s="5" t="n">
        <v>854091</v>
      </c>
      <c r="C4" s="5" t="n">
        <v>558993</v>
      </c>
    </row>
    <row r="5">
      <c r="A5" s="4" t="inlineStr">
        <is>
          <t>Derivative Liability, Fair Value, Gross Liability</t>
        </is>
      </c>
      <c r="B5" s="5" t="n">
        <v>625117</v>
      </c>
      <c r="C5" s="5" t="n">
        <v>453367</v>
      </c>
    </row>
    <row r="6">
      <c r="A6" s="4" t="inlineStr">
        <is>
          <t>Derivative Liability, Fair Value, Amount Not Offset Against Collateral</t>
        </is>
      </c>
      <c r="B6" s="5" t="n">
        <v>586878</v>
      </c>
      <c r="C6" s="5" t="n">
        <v>441126</v>
      </c>
    </row>
    <row r="7">
      <c r="A7" s="4" t="inlineStr">
        <is>
          <t>Not Designated as Hedging Instrument | Commodity derivatives</t>
        </is>
      </c>
      <c r="B7" s="4" t="inlineStr">
        <is>
          <t xml:space="preserve"> </t>
        </is>
      </c>
      <c r="C7" s="4" t="inlineStr">
        <is>
          <t xml:space="preserve"> </t>
        </is>
      </c>
    </row>
    <row r="8">
      <c r="A8" s="3" t="inlineStr">
        <is>
          <t>Reconciliation of gross and net fair value of assets and liabilities subject to offsetting arrangements [Line Items]</t>
        </is>
      </c>
      <c r="B8" s="4" t="inlineStr">
        <is>
          <t xml:space="preserve"> </t>
        </is>
      </c>
      <c r="C8" s="4" t="inlineStr">
        <is>
          <t xml:space="preserve"> </t>
        </is>
      </c>
    </row>
    <row r="9">
      <c r="A9" s="4" t="inlineStr">
        <is>
          <t>Derivative Asset, Fair Value, Gross Asset</t>
        </is>
      </c>
      <c r="B9" s="5" t="n">
        <v>762167</v>
      </c>
      <c r="C9" s="5" t="n">
        <v>532832</v>
      </c>
    </row>
    <row r="10">
      <c r="A10" s="4" t="inlineStr">
        <is>
          <t>Derivative Asset, Fair Value, Amount Not Offset Against Collateral</t>
        </is>
      </c>
      <c r="B10" s="5" t="n">
        <v>741152</v>
      </c>
      <c r="C10" s="5" t="n">
        <v>528658</v>
      </c>
    </row>
    <row r="11">
      <c r="A11" s="4" t="inlineStr">
        <is>
          <t>Derivative Liability, Fair Value, Gross Liability</t>
        </is>
      </c>
      <c r="B11" s="5" t="n">
        <v>609663</v>
      </c>
      <c r="C11" s="5" t="n">
        <v>444861</v>
      </c>
    </row>
    <row r="12">
      <c r="A12" s="4" t="inlineStr">
        <is>
          <t>Derivative Liability, Fair Value, Amount Not Offset Against Collateral</t>
        </is>
      </c>
      <c r="B12" s="5" t="n">
        <v>586834</v>
      </c>
      <c r="C12" s="5" t="n">
        <v>438202</v>
      </c>
    </row>
    <row r="13">
      <c r="A13" s="4" t="inlineStr">
        <is>
          <t>Not Designated as Hedging Instrument | Foreign exchange derivatives</t>
        </is>
      </c>
      <c r="B13" s="4" t="inlineStr">
        <is>
          <t xml:space="preserve"> </t>
        </is>
      </c>
      <c r="C13" s="4" t="inlineStr">
        <is>
          <t xml:space="preserve"> </t>
        </is>
      </c>
    </row>
    <row r="14">
      <c r="A14" s="3" t="inlineStr">
        <is>
          <t>Reconciliation of gross and net fair value of assets and liabilities subject to offsetting arrangements [Line Items]</t>
        </is>
      </c>
      <c r="B14" s="4" t="inlineStr">
        <is>
          <t xml:space="preserve"> </t>
        </is>
      </c>
      <c r="C14" s="4" t="inlineStr">
        <is>
          <t xml:space="preserve"> </t>
        </is>
      </c>
    </row>
    <row r="15">
      <c r="A15" s="4" t="inlineStr">
        <is>
          <t>Derivative Asset, Fair Value, Gross Asset</t>
        </is>
      </c>
      <c r="B15" s="5" t="n">
        <v>114804</v>
      </c>
      <c r="C15" s="5" t="n">
        <v>19429</v>
      </c>
    </row>
    <row r="16">
      <c r="A16" s="4" t="inlineStr">
        <is>
          <t>Derivative Asset, Fair Value, Amount Not Offset Against Collateral</t>
        </is>
      </c>
      <c r="B16" s="5" t="n">
        <v>99394</v>
      </c>
      <c r="C16" s="5" t="n">
        <v>13847</v>
      </c>
    </row>
    <row r="17">
      <c r="A17" s="4" t="inlineStr">
        <is>
          <t>Derivative Liability, Fair Value, Gross Liability</t>
        </is>
      </c>
      <c r="B17" s="5" t="n">
        <v>15454</v>
      </c>
      <c r="C17" s="5" t="n">
        <v>8506</v>
      </c>
    </row>
    <row r="18">
      <c r="A18" s="4" t="inlineStr">
        <is>
          <t>Derivative Liability, Fair Value, Amount Not Offset Against Collateral</t>
        </is>
      </c>
      <c r="B18" s="5" t="n">
        <v>44</v>
      </c>
      <c r="C18" s="5" t="n">
        <v>2924</v>
      </c>
    </row>
    <row r="19">
      <c r="A19" s="4" t="inlineStr">
        <is>
          <t>Not Designated as Hedging Instrument | Embedded Derivative Financial Instruments [Member]</t>
        </is>
      </c>
      <c r="B19" s="4" t="inlineStr">
        <is>
          <t xml:space="preserve"> </t>
        </is>
      </c>
      <c r="C19" s="4" t="inlineStr">
        <is>
          <t xml:space="preserve"> </t>
        </is>
      </c>
    </row>
    <row r="20">
      <c r="A20" s="3" t="inlineStr">
        <is>
          <t>Reconciliation of gross and net fair value of assets and liabilities subject to offsetting arrangements [Line Items]</t>
        </is>
      </c>
      <c r="B20" s="4" t="inlineStr">
        <is>
          <t xml:space="preserve"> </t>
        </is>
      </c>
      <c r="C20" s="4" t="inlineStr">
        <is>
          <t xml:space="preserve"> </t>
        </is>
      </c>
    </row>
    <row r="21">
      <c r="A21" s="4" t="inlineStr">
        <is>
          <t>Derivative Asset, Fair Value, Gross Asset</t>
        </is>
      </c>
      <c r="B21" s="5" t="n">
        <v>13545</v>
      </c>
      <c r="C21" s="5" t="n">
        <v>16488</v>
      </c>
    </row>
    <row r="22">
      <c r="A22" s="4" t="inlineStr">
        <is>
          <t>Derivative Asset, Fair Value, Amount Not Offset Against Collateral</t>
        </is>
      </c>
      <c r="B22" s="6" t="n">
        <v>13545</v>
      </c>
      <c r="C22" s="6" t="n">
        <v>164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34" customWidth="1" min="3" max="3"/>
  </cols>
  <sheetData>
    <row r="1">
      <c r="A1" s="1" t="inlineStr">
        <is>
          <t>Derivative Financial Instruments and Hedging Activities - Purchase and Sale Contracts (Details) - Not Designated as Hedging Instrument t in Thousands, T in Thousands, Bushels in Thousands, Barrels in Thousands</t>
        </is>
      </c>
      <c r="B1" s="2" t="inlineStr">
        <is>
          <t>May 31, 2022 t T Bushels Barrels</t>
        </is>
      </c>
      <c r="C1" s="2" t="inlineStr">
        <is>
          <t>Aug. 31, 2021 T Bushels Barrels t</t>
        </is>
      </c>
    </row>
    <row r="2">
      <c r="A2" s="4" t="inlineStr">
        <is>
          <t>Grain and oilseed (bushels) | Long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Bushels</t>
        </is>
      </c>
      <c r="B4" s="5" t="n">
        <v>754573</v>
      </c>
      <c r="C4" s="5" t="n">
        <v>666726</v>
      </c>
    </row>
    <row r="5">
      <c r="A5" s="4" t="inlineStr">
        <is>
          <t>Grain and oilseed (bushels) | Shor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Bushels</t>
        </is>
      </c>
      <c r="B7" s="5" t="n">
        <v>1279773</v>
      </c>
      <c r="C7" s="5" t="n">
        <v>851582</v>
      </c>
    </row>
    <row r="8">
      <c r="A8" s="4" t="inlineStr">
        <is>
          <t>Energy products (barrels) | Lo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 | Barrels</t>
        </is>
      </c>
      <c r="B10" s="5" t="n">
        <v>13138</v>
      </c>
      <c r="C10" s="5" t="n">
        <v>9881</v>
      </c>
    </row>
    <row r="11">
      <c r="A11" s="4" t="inlineStr">
        <is>
          <t>Energy products (barrels) | Shor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 | Barrels</t>
        </is>
      </c>
      <c r="B13" s="5" t="n">
        <v>8778</v>
      </c>
      <c r="C13" s="5" t="n">
        <v>7656</v>
      </c>
    </row>
    <row r="14">
      <c r="A14" s="4" t="inlineStr">
        <is>
          <t>Processed grain and oilseed (tons) | Long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nmonetary Notional Amount</t>
        </is>
      </c>
      <c r="B16" s="5" t="n">
        <v>1050</v>
      </c>
      <c r="C16" s="5" t="n">
        <v>559</v>
      </c>
    </row>
    <row r="17">
      <c r="A17" s="4" t="inlineStr">
        <is>
          <t>Processed grain and oilseed (tons) | Shor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nmonetary Notional Amount</t>
        </is>
      </c>
      <c r="B19" s="5" t="n">
        <v>4475</v>
      </c>
      <c r="C19" s="5" t="n">
        <v>3418</v>
      </c>
    </row>
    <row r="20">
      <c r="A20" s="4" t="inlineStr">
        <is>
          <t>Crop nutrients (tons) | Long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t>
        </is>
      </c>
      <c r="B22" s="5" t="n">
        <v>74</v>
      </c>
      <c r="C22" s="5" t="n">
        <v>66</v>
      </c>
    </row>
    <row r="23">
      <c r="A23" s="4" t="inlineStr">
        <is>
          <t>Crop nutrients (tons) | Shor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t>
        </is>
      </c>
      <c r="B25" s="5" t="n">
        <v>3</v>
      </c>
      <c r="C25" s="5" t="n">
        <v>12</v>
      </c>
    </row>
    <row r="26">
      <c r="A26" s="4" t="inlineStr">
        <is>
          <t>Ocean Freight Contracts [Member] | Long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nmonetary Notional Amount | t</t>
        </is>
      </c>
      <c r="B28" s="5" t="n">
        <v>45</v>
      </c>
      <c r="C28" s="5" t="n">
        <v>210</v>
      </c>
    </row>
    <row r="29">
      <c r="A29" s="4" t="inlineStr">
        <is>
          <t>Ocean Freight Contracts [Member] | Shor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nmonetary Notional Amount | t</t>
        </is>
      </c>
      <c r="B31" s="5" t="n">
        <v>0</v>
      </c>
      <c r="C3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2" customWidth="1" min="5" max="5"/>
  </cols>
  <sheetData>
    <row r="1">
      <c r="A1" s="1" t="inlineStr">
        <is>
          <t>Derivative Financial Instruments and Hedging Activities - Derivatives (Details) $ in Thousands, bbl in Millions</t>
        </is>
      </c>
      <c r="B1" s="2" t="inlineStr">
        <is>
          <t>3 Months Ended</t>
        </is>
      </c>
      <c r="C1" s="2" t="inlineStr">
        <is>
          <t>9 Months Ended</t>
        </is>
      </c>
    </row>
    <row r="2">
      <c r="B2" s="2" t="inlineStr">
        <is>
          <t>Nov. 30, 2021 bbl</t>
        </is>
      </c>
      <c r="C2" s="2" t="inlineStr">
        <is>
          <t>May 31, 2022 USD ($) bbl</t>
        </is>
      </c>
      <c r="D2" s="2" t="inlineStr">
        <is>
          <t>May 31, 2021 USD ($)</t>
        </is>
      </c>
      <c r="E2" s="2" t="inlineStr">
        <is>
          <t>Aug.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Liability, Noncurrent</t>
        </is>
      </c>
      <c r="B4" s="4" t="inlineStr">
        <is>
          <t xml:space="preserve"> </t>
        </is>
      </c>
      <c r="C4" s="6" t="n">
        <v>3600</v>
      </c>
      <c r="D4" s="4" t="inlineStr">
        <is>
          <t xml:space="preserve"> </t>
        </is>
      </c>
      <c r="E4" s="6" t="n">
        <v>4800</v>
      </c>
    </row>
    <row r="5">
      <c r="A5" s="4" t="inlineStr">
        <is>
          <t>Derivative Asset, Fair Value, Amount Not Offset Against Collateral</t>
        </is>
      </c>
      <c r="B5" s="4" t="inlineStr">
        <is>
          <t xml:space="preserve"> </t>
        </is>
      </c>
      <c r="C5" s="5" t="n">
        <v>854091</v>
      </c>
      <c r="D5" s="4" t="inlineStr">
        <is>
          <t xml:space="preserve"> </t>
        </is>
      </c>
      <c r="E5" s="5" t="n">
        <v>558993</v>
      </c>
    </row>
    <row r="6">
      <c r="A6" s="4" t="inlineStr">
        <is>
          <t>Derivative Asset, Fair Value, Gross Amount Not Offset on Balance Sheet</t>
        </is>
      </c>
      <c r="B6" s="4" t="inlineStr">
        <is>
          <t xml:space="preserve"> </t>
        </is>
      </c>
      <c r="C6" s="5" t="n">
        <v>36425</v>
      </c>
      <c r="D6" s="4" t="inlineStr">
        <is>
          <t xml:space="preserve"> </t>
        </is>
      </c>
      <c r="E6" s="5" t="n">
        <v>9756</v>
      </c>
    </row>
    <row r="7">
      <c r="A7" s="4" t="inlineStr">
        <is>
          <t>Derivative Liability, Fair Value, Amount Not Offset Against Collateral</t>
        </is>
      </c>
      <c r="B7" s="4" t="inlineStr">
        <is>
          <t xml:space="preserve"> </t>
        </is>
      </c>
      <c r="C7" s="5" t="n">
        <v>586878</v>
      </c>
      <c r="D7" s="4" t="inlineStr">
        <is>
          <t xml:space="preserve"> </t>
        </is>
      </c>
      <c r="E7" s="5" t="n">
        <v>441126</v>
      </c>
    </row>
    <row r="8">
      <c r="A8" s="4" t="inlineStr">
        <is>
          <t>Derivative Liability, Collateral, Right to Reclaim Cash, Offset</t>
        </is>
      </c>
      <c r="B8" s="4" t="inlineStr">
        <is>
          <t xml:space="preserve"> </t>
        </is>
      </c>
      <c r="C8" s="5" t="n">
        <v>239</v>
      </c>
      <c r="D8" s="4" t="inlineStr">
        <is>
          <t xml:space="preserve"> </t>
        </is>
      </c>
      <c r="E8" s="5" t="n">
        <v>2485</v>
      </c>
    </row>
    <row r="9">
      <c r="A9" s="4" t="inlineStr">
        <is>
          <t>Derivative Liability, Fair Value, Gross Amount Not Offset on Balance Sheet</t>
        </is>
      </c>
      <c r="B9" s="4" t="inlineStr">
        <is>
          <t xml:space="preserve"> </t>
        </is>
      </c>
      <c r="C9" s="5" t="n">
        <v>38000</v>
      </c>
      <c r="D9" s="4" t="inlineStr">
        <is>
          <t xml:space="preserve"> </t>
        </is>
      </c>
      <c r="E9" s="5" t="n">
        <v>9756</v>
      </c>
    </row>
    <row r="10">
      <c r="A10" s="4" t="inlineStr">
        <is>
          <t>Embedded Derivative, Gain on Embedded Derivative</t>
        </is>
      </c>
      <c r="B10" s="4" t="inlineStr">
        <is>
          <t xml:space="preserve"> </t>
        </is>
      </c>
      <c r="C10" s="5" t="n">
        <v>2100</v>
      </c>
      <c r="D10" s="6" t="n">
        <v>2200</v>
      </c>
      <c r="E10" s="4" t="inlineStr">
        <is>
          <t xml:space="preserve"> </t>
        </is>
      </c>
    </row>
    <row r="11">
      <c r="A11" s="4" t="inlineStr">
        <is>
          <t>Derivative Asset, Noncurrent, Excluding Fair Value Hedges</t>
        </is>
      </c>
      <c r="B11" s="4" t="inlineStr">
        <is>
          <t xml:space="preserve"> </t>
        </is>
      </c>
      <c r="C11" s="5" t="n">
        <v>29300</v>
      </c>
      <c r="D11" s="4" t="inlineStr">
        <is>
          <t xml:space="preserve"> </t>
        </is>
      </c>
      <c r="E11" s="5" t="n">
        <v>21600</v>
      </c>
    </row>
    <row r="12">
      <c r="A12" s="4" t="inlineStr">
        <is>
          <t>CF Nitrogen LLC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nnual Payment Receivable Contingent On Investment Credit Rating</t>
        </is>
      </c>
      <c r="B14" s="4" t="inlineStr">
        <is>
          <t xml:space="preserve"> </t>
        </is>
      </c>
      <c r="C14" s="5" t="n">
        <v>5000</v>
      </c>
      <c r="D14" s="4" t="inlineStr">
        <is>
          <t xml:space="preserve"> </t>
        </is>
      </c>
      <c r="E14" s="4" t="inlineStr">
        <is>
          <t xml:space="preserve"> </t>
        </is>
      </c>
    </row>
    <row r="15">
      <c r="A15" s="4" t="inlineStr">
        <is>
          <t>Embedded derivative asset</t>
        </is>
      </c>
      <c r="B15" s="4" t="inlineStr">
        <is>
          <t xml:space="preserve"> </t>
        </is>
      </c>
      <c r="C15" s="5" t="n">
        <v>13500</v>
      </c>
      <c r="D15" s="4" t="inlineStr">
        <is>
          <t xml:space="preserve"> </t>
        </is>
      </c>
      <c r="E15" s="4" t="inlineStr">
        <is>
          <t xml:space="preserve"> </t>
        </is>
      </c>
    </row>
    <row r="16">
      <c r="A16" s="4" t="inlineStr">
        <is>
          <t>Foreign exchange derivatives | 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Asset, Fair Value, Amount Not Offset Against Collateral</t>
        </is>
      </c>
      <c r="B18" s="4" t="inlineStr">
        <is>
          <t xml:space="preserve"> </t>
        </is>
      </c>
      <c r="C18" s="5" t="n">
        <v>99394</v>
      </c>
      <c r="D18" s="4" t="inlineStr">
        <is>
          <t xml:space="preserve"> </t>
        </is>
      </c>
      <c r="E18" s="5" t="n">
        <v>13847</v>
      </c>
    </row>
    <row r="19">
      <c r="A19" s="4" t="inlineStr">
        <is>
          <t>Derivative Asset, Fair Value, Gross Amount Not Offset on Balance Sheet</t>
        </is>
      </c>
      <c r="B19" s="4" t="inlineStr">
        <is>
          <t xml:space="preserve"> </t>
        </is>
      </c>
      <c r="C19" s="5" t="n">
        <v>15410</v>
      </c>
      <c r="D19" s="4" t="inlineStr">
        <is>
          <t xml:space="preserve"> </t>
        </is>
      </c>
      <c r="E19" s="5" t="n">
        <v>5582</v>
      </c>
    </row>
    <row r="20">
      <c r="A20" s="4" t="inlineStr">
        <is>
          <t>Derivative Liability, Fair Value, Amount Not Offset Against Collateral</t>
        </is>
      </c>
      <c r="B20" s="4" t="inlineStr">
        <is>
          <t xml:space="preserve"> </t>
        </is>
      </c>
      <c r="C20" s="5" t="n">
        <v>44</v>
      </c>
      <c r="D20" s="4" t="inlineStr">
        <is>
          <t xml:space="preserve"> </t>
        </is>
      </c>
      <c r="E20" s="5" t="n">
        <v>2924</v>
      </c>
    </row>
    <row r="21">
      <c r="A21" s="4" t="inlineStr">
        <is>
          <t>Derivative Liability, Collateral, Right to Reclaim Cash, Offset</t>
        </is>
      </c>
      <c r="B21" s="4" t="inlineStr">
        <is>
          <t xml:space="preserve"> </t>
        </is>
      </c>
      <c r="C21" s="5" t="n">
        <v>0</v>
      </c>
      <c r="D21" s="4" t="inlineStr">
        <is>
          <t xml:space="preserve"> </t>
        </is>
      </c>
      <c r="E21" s="5" t="n">
        <v>0</v>
      </c>
    </row>
    <row r="22">
      <c r="A22" s="4" t="inlineStr">
        <is>
          <t>Derivative Liability, Fair Value, Gross Amount Not Offset on Balance Sheet</t>
        </is>
      </c>
      <c r="B22" s="4" t="inlineStr">
        <is>
          <t xml:space="preserve"> </t>
        </is>
      </c>
      <c r="C22" s="5" t="n">
        <v>15410</v>
      </c>
      <c r="D22" s="4" t="inlineStr">
        <is>
          <t xml:space="preserve"> </t>
        </is>
      </c>
      <c r="E22" s="5" t="n">
        <v>5582</v>
      </c>
    </row>
    <row r="23">
      <c r="A23" s="4" t="inlineStr">
        <is>
          <t>Derivative, Notional Amount</t>
        </is>
      </c>
      <c r="B23" s="4" t="inlineStr">
        <is>
          <t xml:space="preserve"> </t>
        </is>
      </c>
      <c r="C23" s="5" t="n">
        <v>1900000</v>
      </c>
      <c r="D23" s="4" t="inlineStr">
        <is>
          <t xml:space="preserve"> </t>
        </is>
      </c>
      <c r="E23" s="5" t="n">
        <v>1200000</v>
      </c>
    </row>
    <row r="24">
      <c r="A24" s="4" t="inlineStr">
        <is>
          <t>Embedded Derivative Financial Instruments [Member] | Not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Asset, Fair Value, Amount Not Offset Against Collateral</t>
        </is>
      </c>
      <c r="B26" s="4" t="inlineStr">
        <is>
          <t xml:space="preserve"> </t>
        </is>
      </c>
      <c r="C26" s="5" t="n">
        <v>13545</v>
      </c>
      <c r="D26" s="4" t="inlineStr">
        <is>
          <t xml:space="preserve"> </t>
        </is>
      </c>
      <c r="E26" s="5" t="n">
        <v>16488</v>
      </c>
    </row>
    <row r="27">
      <c r="A27" s="4" t="inlineStr">
        <is>
          <t>Derivative Asset, Fair Value, Gross Amount Not Offset on Balance Sheet</t>
        </is>
      </c>
      <c r="B27" s="4" t="inlineStr">
        <is>
          <t xml:space="preserve"> </t>
        </is>
      </c>
      <c r="C27" s="5" t="n">
        <v>0</v>
      </c>
      <c r="D27" s="4" t="inlineStr">
        <is>
          <t xml:space="preserve"> </t>
        </is>
      </c>
      <c r="E27" s="5" t="n">
        <v>0</v>
      </c>
    </row>
    <row r="28">
      <c r="A28" s="4" t="inlineStr">
        <is>
          <t>Commodity derivatives | Not Designated as Hedging Instrument</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Derivative Asset, Fair Value, Amount Not Offset Against Collateral</t>
        </is>
      </c>
      <c r="B30" s="4" t="inlineStr">
        <is>
          <t xml:space="preserve"> </t>
        </is>
      </c>
      <c r="C30" s="5" t="n">
        <v>741152</v>
      </c>
      <c r="D30" s="4" t="inlineStr">
        <is>
          <t xml:space="preserve"> </t>
        </is>
      </c>
      <c r="E30" s="5" t="n">
        <v>528658</v>
      </c>
    </row>
    <row r="31">
      <c r="A31" s="4" t="inlineStr">
        <is>
          <t>Derivative Asset, Fair Value, Gross Amount Not Offset on Balance Sheet</t>
        </is>
      </c>
      <c r="B31" s="4" t="inlineStr">
        <is>
          <t xml:space="preserve"> </t>
        </is>
      </c>
      <c r="C31" s="5" t="n">
        <v>21015</v>
      </c>
      <c r="D31" s="4" t="inlineStr">
        <is>
          <t xml:space="preserve"> </t>
        </is>
      </c>
      <c r="E31" s="5" t="n">
        <v>4174</v>
      </c>
    </row>
    <row r="32">
      <c r="A32" s="4" t="inlineStr">
        <is>
          <t>Derivative Liability, Fair Value, Amount Not Offset Against Collateral</t>
        </is>
      </c>
      <c r="B32" s="4" t="inlineStr">
        <is>
          <t xml:space="preserve"> </t>
        </is>
      </c>
      <c r="C32" s="5" t="n">
        <v>586834</v>
      </c>
      <c r="D32" s="4" t="inlineStr">
        <is>
          <t xml:space="preserve"> </t>
        </is>
      </c>
      <c r="E32" s="5" t="n">
        <v>438202</v>
      </c>
    </row>
    <row r="33">
      <c r="A33" s="4" t="inlineStr">
        <is>
          <t>Derivative Liability, Collateral, Right to Reclaim Cash, Offset</t>
        </is>
      </c>
      <c r="B33" s="4" t="inlineStr">
        <is>
          <t xml:space="preserve"> </t>
        </is>
      </c>
      <c r="C33" s="5" t="n">
        <v>239</v>
      </c>
      <c r="D33" s="4" t="inlineStr">
        <is>
          <t xml:space="preserve"> </t>
        </is>
      </c>
      <c r="E33" s="5" t="n">
        <v>2485</v>
      </c>
    </row>
    <row r="34">
      <c r="A34" s="4" t="inlineStr">
        <is>
          <t>Derivative Liability, Fair Value, Gross Amount Not Offset on Balance Sheet</t>
        </is>
      </c>
      <c r="B34" s="4" t="inlineStr">
        <is>
          <t xml:space="preserve"> </t>
        </is>
      </c>
      <c r="C34" s="6" t="n">
        <v>22590</v>
      </c>
      <c r="D34" s="4" t="inlineStr">
        <is>
          <t xml:space="preserve"> </t>
        </is>
      </c>
      <c r="E34" s="6" t="n">
        <v>4174</v>
      </c>
    </row>
    <row r="35">
      <c r="A35" s="4" t="inlineStr">
        <is>
          <t>Cash Flow Hedging</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Aggregate notional amount of cash flow hedges (in barrels) | bbl</t>
        </is>
      </c>
      <c r="B37" s="8" t="n">
        <v>2.7</v>
      </c>
      <c r="C37" s="8" t="n">
        <v>6.1</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s and Hedging Activities - Pretax Gains (Losses) On Derivatives Not Accounted For As Hedging Instruments (Details) - Not Designated as Hedging Instrument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6" t="n">
        <v>-305463</v>
      </c>
      <c r="C4" s="6" t="n">
        <v>-516272</v>
      </c>
      <c r="D4" s="6" t="n">
        <v>-843305</v>
      </c>
      <c r="E4" s="6" t="n">
        <v>-915119</v>
      </c>
    </row>
    <row r="5">
      <c r="A5" s="4" t="inlineStr">
        <is>
          <t>Commodity derivatives | Cost of goods sold</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Instruments Not Designated as Hedging Instruments, Gain (Loss), Net</t>
        </is>
      </c>
      <c r="B7" s="5" t="n">
        <v>-324965</v>
      </c>
      <c r="C7" s="5" t="n">
        <v>-552985</v>
      </c>
      <c r="D7" s="5" t="n">
        <v>-905400</v>
      </c>
      <c r="E7" s="5" t="n">
        <v>-945631</v>
      </c>
    </row>
    <row r="8">
      <c r="A8" s="4" t="inlineStr">
        <is>
          <t>Foreign exchange derivatives | Cost of goods sold</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Instruments Not Designated as Hedging Instruments, Gain (Loss), Net</t>
        </is>
      </c>
      <c r="B10" s="5" t="n">
        <v>18147</v>
      </c>
      <c r="C10" s="5" t="n">
        <v>35567</v>
      </c>
      <c r="D10" s="5" t="n">
        <v>58438</v>
      </c>
      <c r="E10" s="5" t="n">
        <v>27327</v>
      </c>
    </row>
    <row r="11">
      <c r="A11" s="4" t="inlineStr">
        <is>
          <t>Foreign exchange derivatives | 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Instruments Not Designated as Hedging Instruments, Gain (Loss), Net</t>
        </is>
      </c>
      <c r="B13" s="5" t="n">
        <v>1097</v>
      </c>
      <c r="C13" s="5" t="n">
        <v>838</v>
      </c>
      <c r="D13" s="5" t="n">
        <v>1600</v>
      </c>
      <c r="E13" s="5" t="n">
        <v>1011</v>
      </c>
    </row>
    <row r="14">
      <c r="A14" s="4" t="inlineStr">
        <is>
          <t>Embedded Derivative Financial Instruments [Member] | Other Income [Member]</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Instruments Not Designated as Hedging Instruments, Gain (Loss), Net</t>
        </is>
      </c>
      <c r="B16" s="6" t="n">
        <v>258</v>
      </c>
      <c r="C16" s="6" t="n">
        <v>308</v>
      </c>
      <c r="D16" s="6" t="n">
        <v>2057</v>
      </c>
      <c r="E16" s="6" t="n">
        <v>21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 of Cash Flows (Unaudited) - USD ($) $ in Thousands</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 (loss)</t>
        </is>
      </c>
      <c r="B4" s="6" t="n">
        <v>1247084</v>
      </c>
      <c r="C4" s="6" t="n">
        <v>30468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99562</v>
      </c>
      <c r="C6" s="5" t="n">
        <v>401657</v>
      </c>
    </row>
    <row r="7">
      <c r="A7" s="4" t="inlineStr">
        <is>
          <t>Income (Loss) from Equity Method Investments, Net of Dividends or Distributions</t>
        </is>
      </c>
      <c r="B7" s="5" t="n">
        <v>-345846</v>
      </c>
      <c r="C7" s="5" t="n">
        <v>-128635</v>
      </c>
    </row>
    <row r="8">
      <c r="A8" s="4" t="inlineStr">
        <is>
          <t>Provision for current expected credit losses</t>
        </is>
      </c>
      <c r="B8" s="5" t="n">
        <v>18641</v>
      </c>
      <c r="C8" s="5" t="n">
        <v>3353</v>
      </c>
    </row>
    <row r="9">
      <c r="A9" s="4" t="inlineStr">
        <is>
          <t>Deferred taxes</t>
        </is>
      </c>
      <c r="B9" s="5" t="n">
        <v>-51522</v>
      </c>
      <c r="C9" s="5" t="n">
        <v>17379</v>
      </c>
    </row>
    <row r="10">
      <c r="A10" s="4" t="inlineStr">
        <is>
          <t>Other, net</t>
        </is>
      </c>
      <c r="B10" s="5" t="n">
        <v>-6643</v>
      </c>
      <c r="C10" s="5" t="n">
        <v>-24420</v>
      </c>
    </row>
    <row r="11">
      <c r="A11" s="3" t="inlineStr">
        <is>
          <t>Changes in operating assets and liabilities, net of acquisitions:</t>
        </is>
      </c>
      <c r="B11" s="4" t="inlineStr">
        <is>
          <t xml:space="preserve"> </t>
        </is>
      </c>
      <c r="C11" s="4" t="inlineStr">
        <is>
          <t xml:space="preserve"> </t>
        </is>
      </c>
    </row>
    <row r="12">
      <c r="A12" s="4" t="inlineStr">
        <is>
          <t>Receivables</t>
        </is>
      </c>
      <c r="B12" s="5" t="n">
        <v>-1074111</v>
      </c>
      <c r="C12" s="5" t="n">
        <v>-885496</v>
      </c>
    </row>
    <row r="13">
      <c r="A13" s="4" t="inlineStr">
        <is>
          <t>Inventories</t>
        </is>
      </c>
      <c r="B13" s="5" t="n">
        <v>-1117020</v>
      </c>
      <c r="C13" s="5" t="n">
        <v>-763675</v>
      </c>
    </row>
    <row r="14">
      <c r="A14" s="4" t="inlineStr">
        <is>
          <t>Accounts payable and accrued expenses</t>
        </is>
      </c>
      <c r="B14" s="5" t="n">
        <v>967603</v>
      </c>
      <c r="C14" s="5" t="n">
        <v>775825</v>
      </c>
    </row>
    <row r="15">
      <c r="A15" s="4" t="inlineStr">
        <is>
          <t>Other liabilities</t>
        </is>
      </c>
      <c r="B15" s="5" t="n">
        <v>-44886</v>
      </c>
      <c r="C15" s="5" t="n">
        <v>-333049</v>
      </c>
    </row>
    <row r="16">
      <c r="A16" s="4" t="inlineStr">
        <is>
          <t>Net cash provided by (used in) operating activities</t>
        </is>
      </c>
      <c r="B16" s="5" t="n">
        <v>-7138</v>
      </c>
      <c r="C16" s="5" t="n">
        <v>-632378</v>
      </c>
    </row>
    <row r="17">
      <c r="A17" s="3" t="inlineStr">
        <is>
          <t>Cash flows from investing activities:</t>
        </is>
      </c>
      <c r="B17" s="4" t="inlineStr">
        <is>
          <t xml:space="preserve"> </t>
        </is>
      </c>
      <c r="C17" s="4" t="inlineStr">
        <is>
          <t xml:space="preserve"> </t>
        </is>
      </c>
    </row>
    <row r="18">
      <c r="A18" s="4" t="inlineStr">
        <is>
          <t>Acquisition of property, plant and equipment</t>
        </is>
      </c>
      <c r="B18" s="5" t="n">
        <v>-207455</v>
      </c>
      <c r="C18" s="5" t="n">
        <v>-238774</v>
      </c>
    </row>
    <row r="19">
      <c r="A19" s="4" t="inlineStr">
        <is>
          <t>Proceeds from disposition of property, plant and equipment</t>
        </is>
      </c>
      <c r="B19" s="5" t="n">
        <v>8127</v>
      </c>
      <c r="C19" s="5" t="n">
        <v>17039</v>
      </c>
    </row>
    <row r="20">
      <c r="A20" s="4" t="inlineStr">
        <is>
          <t>Expenditures for major repairs</t>
        </is>
      </c>
      <c r="B20" s="5" t="n">
        <v>-18072</v>
      </c>
      <c r="C20" s="5" t="n">
        <v>-42466</v>
      </c>
    </row>
    <row r="21">
      <c r="A21" s="4" t="inlineStr">
        <is>
          <t>Proceeds from Sales of Business, Affiliate and Productive Assets</t>
        </is>
      </c>
      <c r="B21" s="5" t="n">
        <v>73152</v>
      </c>
      <c r="C21" s="5" t="n">
        <v>39567</v>
      </c>
    </row>
    <row r="22">
      <c r="A22" s="4" t="inlineStr">
        <is>
          <t>Changes in CHS Capital notes receivable, net</t>
        </is>
      </c>
      <c r="B22" s="5" t="n">
        <v>-200380</v>
      </c>
      <c r="C22" s="5" t="n">
        <v>31543</v>
      </c>
    </row>
    <row r="23">
      <c r="A23" s="4" t="inlineStr">
        <is>
          <t>Financing extended to customers</t>
        </is>
      </c>
      <c r="B23" s="5" t="n">
        <v>-47235</v>
      </c>
      <c r="C23" s="5" t="n">
        <v>-1890</v>
      </c>
    </row>
    <row r="24">
      <c r="A24" s="4" t="inlineStr">
        <is>
          <t>Payments from customer financing</t>
        </is>
      </c>
      <c r="B24" s="5" t="n">
        <v>53442</v>
      </c>
      <c r="C24" s="5" t="n">
        <v>6110</v>
      </c>
    </row>
    <row r="25">
      <c r="A25" s="4" t="inlineStr">
        <is>
          <t>Other investing activities, net</t>
        </is>
      </c>
      <c r="B25" s="5" t="n">
        <v>-1467</v>
      </c>
      <c r="C25" s="5" t="n">
        <v>11362</v>
      </c>
    </row>
    <row r="26">
      <c r="A26" s="4" t="inlineStr">
        <is>
          <t>Net cash provided by (used in) investing activities</t>
        </is>
      </c>
      <c r="B26" s="5" t="n">
        <v>-339888</v>
      </c>
      <c r="C26" s="5" t="n">
        <v>-177509</v>
      </c>
    </row>
    <row r="27">
      <c r="A27" s="3" t="inlineStr">
        <is>
          <t>Cash flows from financing activities:</t>
        </is>
      </c>
      <c r="B27" s="4" t="inlineStr">
        <is>
          <t xml:space="preserve"> </t>
        </is>
      </c>
      <c r="C27" s="4" t="inlineStr">
        <is>
          <t xml:space="preserve"> </t>
        </is>
      </c>
    </row>
    <row r="28">
      <c r="A28" s="4" t="inlineStr">
        <is>
          <t>Proceeds from lines of credit and long-term borrowings</t>
        </is>
      </c>
      <c r="B28" s="5" t="n">
        <v>19077600</v>
      </c>
      <c r="C28" s="5" t="n">
        <v>26618429</v>
      </c>
    </row>
    <row r="29">
      <c r="A29" s="4" t="inlineStr">
        <is>
          <t>Payments on lines of credit, long-term borrowings and capital lease obligations</t>
        </is>
      </c>
      <c r="B29" s="5" t="n">
        <v>-18401162</v>
      </c>
      <c r="C29" s="5" t="n">
        <v>-25381437</v>
      </c>
    </row>
    <row r="30">
      <c r="A30" s="4" t="inlineStr">
        <is>
          <t>Preferred stock dividends paid</t>
        </is>
      </c>
      <c r="B30" s="5" t="n">
        <v>-126501</v>
      </c>
      <c r="C30" s="5" t="n">
        <v>-126501</v>
      </c>
    </row>
    <row r="31">
      <c r="A31" s="4" t="inlineStr">
        <is>
          <t>Redemptions of equities</t>
        </is>
      </c>
      <c r="B31" s="5" t="n">
        <v>-99229</v>
      </c>
      <c r="C31" s="5" t="n">
        <v>-37809</v>
      </c>
    </row>
    <row r="32">
      <c r="A32" s="4" t="inlineStr">
        <is>
          <t>Cash patronage dividends paid</t>
        </is>
      </c>
      <c r="B32" s="5" t="n">
        <v>-51026</v>
      </c>
      <c r="C32" s="5" t="n">
        <v>-30042</v>
      </c>
    </row>
    <row r="33">
      <c r="A33" s="4" t="inlineStr">
        <is>
          <t>Other financing activities, net</t>
        </is>
      </c>
      <c r="B33" s="5" t="n">
        <v>-43736</v>
      </c>
      <c r="C33" s="5" t="n">
        <v>-30634</v>
      </c>
    </row>
    <row r="34">
      <c r="A34" s="4" t="inlineStr">
        <is>
          <t>Net cash provided by (used in) financing activities</t>
        </is>
      </c>
      <c r="B34" s="5" t="n">
        <v>355946</v>
      </c>
      <c r="C34" s="5" t="n">
        <v>1012006</v>
      </c>
    </row>
    <row r="35">
      <c r="A35" s="4" t="inlineStr">
        <is>
          <t>Effect of Exchange Rate on Cash, Cash Equivalents, Restricted Cash and Restricted Cash Equivalents</t>
        </is>
      </c>
      <c r="B35" s="5" t="n">
        <v>-11311</v>
      </c>
      <c r="C35" s="5" t="n">
        <v>-451</v>
      </c>
    </row>
    <row r="36">
      <c r="A36" s="4" t="inlineStr">
        <is>
          <t>Cash, Cash Equivalents, Restricted Cash and Restricted Cash Equivalents, Period Increase (Decrease), Including Exchange Rate Effect</t>
        </is>
      </c>
      <c r="B36" s="5" t="n">
        <v>-2391</v>
      </c>
      <c r="C36" s="5" t="n">
        <v>201668</v>
      </c>
    </row>
    <row r="37">
      <c r="A37" s="4" t="inlineStr">
        <is>
          <t>Cash and cash equivalents and restricted cash at beginning of period</t>
        </is>
      </c>
      <c r="B37" s="5" t="n">
        <v>542484</v>
      </c>
      <c r="C37" s="5" t="n">
        <v>216993</v>
      </c>
    </row>
    <row r="38">
      <c r="A38" s="4" t="inlineStr">
        <is>
          <t>Cash and cash equivalents and restricted cash at end of period</t>
        </is>
      </c>
      <c r="B38" s="6" t="n">
        <v>540093</v>
      </c>
      <c r="C38" s="6" t="n">
        <v>4186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and Hedging Activities - Schedule of Derivative Instruments in Statement of Financial Position, Fair Value (Details) - USD ($) $ in Thousands</t>
        </is>
      </c>
      <c r="B1" s="2" t="inlineStr">
        <is>
          <t>May 31, 2022</t>
        </is>
      </c>
      <c r="C1" s="2" t="inlineStr">
        <is>
          <t>Aug. 31, 2021</t>
        </is>
      </c>
    </row>
    <row r="2">
      <c r="A2" s="3" t="inlineStr">
        <is>
          <t>Derivative [Line Items]</t>
        </is>
      </c>
      <c r="B2" s="4" t="inlineStr">
        <is>
          <t xml:space="preserve"> </t>
        </is>
      </c>
      <c r="C2" s="4" t="inlineStr">
        <is>
          <t xml:space="preserve"> </t>
        </is>
      </c>
    </row>
    <row r="3">
      <c r="A3" s="4" t="inlineStr">
        <is>
          <t>Derivative Liability, Fair Value, Gross Liability</t>
        </is>
      </c>
      <c r="B3" s="6" t="n">
        <v>625117</v>
      </c>
      <c r="C3" s="6" t="n">
        <v>4533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and Hedging Activities - Schedule of Derivative Instruments, Effect on Earnings (Details) - USD ($) $ in Thousands</t>
        </is>
      </c>
      <c r="B1" s="2" t="inlineStr">
        <is>
          <t>May 31, 2022</t>
        </is>
      </c>
      <c r="C1" s="2" t="inlineStr">
        <is>
          <t>Aug. 31, 2021</t>
        </is>
      </c>
    </row>
    <row r="2">
      <c r="A2" s="3" t="inlineStr">
        <is>
          <t>Derivatives, Fair Value [Line Items]</t>
        </is>
      </c>
      <c r="B2" s="4" t="inlineStr">
        <is>
          <t xml:space="preserve"> </t>
        </is>
      </c>
      <c r="C2" s="4" t="inlineStr">
        <is>
          <t xml:space="preserve"> </t>
        </is>
      </c>
    </row>
    <row r="3">
      <c r="A3" s="4" t="inlineStr">
        <is>
          <t>Derivative Asset, Fair Value, Gross Asset</t>
        </is>
      </c>
      <c r="B3" s="6" t="n">
        <v>890516</v>
      </c>
      <c r="C3" s="6" t="n">
        <v>5687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and Hedging Activities - Fair Value of Commodity Derivative Instruments (Details) - USD ($) $ in Thousands</t>
        </is>
      </c>
      <c r="B1" s="2" t="inlineStr">
        <is>
          <t>May 31, 2022</t>
        </is>
      </c>
      <c r="C1" s="2" t="inlineStr">
        <is>
          <t>Aug. 31, 2021</t>
        </is>
      </c>
    </row>
    <row r="2">
      <c r="A2" s="3" t="inlineStr">
        <is>
          <t>Derivatives, Fair Value [Line Items]</t>
        </is>
      </c>
      <c r="B2" s="4" t="inlineStr">
        <is>
          <t xml:space="preserve"> </t>
        </is>
      </c>
      <c r="C2" s="4" t="inlineStr">
        <is>
          <t xml:space="preserve"> </t>
        </is>
      </c>
    </row>
    <row r="3">
      <c r="A3" s="4" t="inlineStr">
        <is>
          <t>Derivative Liability, Fair Value, Gross Liability</t>
        </is>
      </c>
      <c r="B3" s="6" t="n">
        <v>625117</v>
      </c>
      <c r="C3" s="6" t="n">
        <v>453367</v>
      </c>
    </row>
    <row r="4">
      <c r="A4" s="4" t="inlineStr">
        <is>
          <t>Derivative Asset, Fair Value, Gross Asset</t>
        </is>
      </c>
      <c r="B4" s="5" t="n">
        <v>890516</v>
      </c>
      <c r="C4" s="5" t="n">
        <v>568749</v>
      </c>
    </row>
    <row r="5">
      <c r="A5" s="4" t="inlineStr">
        <is>
          <t>Cash Flow Hedging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 Gross Liability</t>
        </is>
      </c>
      <c r="B7" s="5" t="n">
        <v>54150</v>
      </c>
      <c r="C7" s="5" t="n">
        <v>1001</v>
      </c>
    </row>
    <row r="8">
      <c r="A8" s="4" t="inlineStr">
        <is>
          <t>Derivative Asset, Fair Value, Gross Asset</t>
        </is>
      </c>
      <c r="B8" s="6" t="n">
        <v>19596</v>
      </c>
      <c r="C8" s="6" t="n">
        <v>118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s and Hedging Activities - Commodity Derivatives (Details) - Commodity derivative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Cost of goods sol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Pretax gains (losses) reclassified from AOCI related to cash flow hedges</t>
        </is>
      </c>
      <c r="B5" s="6" t="n">
        <v>-5482</v>
      </c>
      <c r="C5" s="6" t="n">
        <v>2329</v>
      </c>
      <c r="D5" s="6" t="n">
        <v>12777</v>
      </c>
      <c r="E5" s="6" t="n">
        <v>19084</v>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etax gains (losses) recorded in OCI related to cash flow hedges</t>
        </is>
      </c>
      <c r="B8" s="6" t="n">
        <v>-36688</v>
      </c>
      <c r="C8" s="6" t="n">
        <v>-7590</v>
      </c>
      <c r="D8" s="6" t="n">
        <v>-51961</v>
      </c>
      <c r="E8" s="6" t="n">
        <v>-77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air Value Measurements (Details) - Fair Value, Recurring [Member] - USD ($) $ in Thousands</t>
        </is>
      </c>
      <c r="B1" s="2" t="inlineStr">
        <is>
          <t>May 31, 2022</t>
        </is>
      </c>
      <c r="C1" s="2" t="inlineStr">
        <is>
          <t>Aug.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assets</t>
        </is>
      </c>
      <c r="B3" s="6" t="n">
        <v>47435</v>
      </c>
      <c r="C3" s="6" t="n">
        <v>51940</v>
      </c>
    </row>
    <row r="4">
      <c r="A4" s="4" t="inlineStr">
        <is>
          <t>Embedded derivative asset</t>
        </is>
      </c>
      <c r="B4" s="5" t="n">
        <v>13545</v>
      </c>
      <c r="C4" s="5" t="n">
        <v>16488</v>
      </c>
    </row>
    <row r="5">
      <c r="A5" s="4" t="inlineStr">
        <is>
          <t>Securities Segregated under Other Regulations</t>
        </is>
      </c>
      <c r="B5" s="5" t="n">
        <v>319551</v>
      </c>
      <c r="C5" s="5" t="n">
        <v>99837</v>
      </c>
    </row>
    <row r="6">
      <c r="A6" s="4" t="inlineStr">
        <is>
          <t>Other assets</t>
        </is>
      </c>
      <c r="B6" s="5" t="n">
        <v>5965</v>
      </c>
      <c r="C6" s="5" t="n">
        <v>6052</v>
      </c>
    </row>
    <row r="7">
      <c r="A7" s="4" t="inlineStr">
        <is>
          <t>Total assets</t>
        </is>
      </c>
      <c r="B7" s="5" t="n">
        <v>1283063</v>
      </c>
      <c r="C7" s="5" t="n">
        <v>738452</v>
      </c>
    </row>
    <row r="8">
      <c r="A8" s="4" t="inlineStr">
        <is>
          <t>Foreign exchange derivatives</t>
        </is>
      </c>
      <c r="B8" s="4" t="inlineStr">
        <is>
          <t xml:space="preserve"> </t>
        </is>
      </c>
      <c r="C8" s="5" t="n">
        <v>8506</v>
      </c>
    </row>
    <row r="9">
      <c r="A9" s="4" t="inlineStr">
        <is>
          <t>Total liabilities</t>
        </is>
      </c>
      <c r="B9" s="5" t="n">
        <v>679266</v>
      </c>
      <c r="C9" s="5" t="n">
        <v>454368</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assets</t>
        </is>
      </c>
      <c r="B12" s="5" t="n">
        <v>47435</v>
      </c>
      <c r="C12" s="5" t="n">
        <v>51940</v>
      </c>
    </row>
    <row r="13">
      <c r="A13" s="4" t="inlineStr">
        <is>
          <t>Embedded derivative asset</t>
        </is>
      </c>
      <c r="B13" s="5" t="n">
        <v>0</v>
      </c>
      <c r="C13" s="5" t="n">
        <v>0</v>
      </c>
    </row>
    <row r="14">
      <c r="A14" s="4" t="inlineStr">
        <is>
          <t>Securities Segregated under Other Regulations</t>
        </is>
      </c>
      <c r="B14" s="5" t="n">
        <v>319551</v>
      </c>
      <c r="C14" s="5" t="n">
        <v>99837</v>
      </c>
    </row>
    <row r="15">
      <c r="A15" s="4" t="inlineStr">
        <is>
          <t>Other assets</t>
        </is>
      </c>
      <c r="B15" s="5" t="n">
        <v>5965</v>
      </c>
      <c r="C15" s="5" t="n">
        <v>6052</v>
      </c>
    </row>
    <row r="16">
      <c r="A16" s="4" t="inlineStr">
        <is>
          <t>Total assets</t>
        </is>
      </c>
      <c r="B16" s="5" t="n">
        <v>374741</v>
      </c>
      <c r="C16" s="5" t="n">
        <v>160282</v>
      </c>
    </row>
    <row r="17">
      <c r="A17" s="4" t="inlineStr">
        <is>
          <t>Foreign exchange derivatives</t>
        </is>
      </c>
      <c r="B17" s="4" t="inlineStr">
        <is>
          <t xml:space="preserve"> </t>
        </is>
      </c>
      <c r="C17" s="5" t="n">
        <v>0</v>
      </c>
    </row>
    <row r="18">
      <c r="A18" s="4" t="inlineStr">
        <is>
          <t>Total liabilities</t>
        </is>
      </c>
      <c r="B18" s="5" t="n">
        <v>3678</v>
      </c>
      <c r="C18" s="5" t="n">
        <v>1615</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ferred compensation assets</t>
        </is>
      </c>
      <c r="B21" s="5" t="n">
        <v>0</v>
      </c>
      <c r="C21" s="5" t="n">
        <v>0</v>
      </c>
    </row>
    <row r="22">
      <c r="A22" s="4" t="inlineStr">
        <is>
          <t>Embedded derivative asset</t>
        </is>
      </c>
      <c r="B22" s="5" t="n">
        <v>13545</v>
      </c>
      <c r="C22" s="5" t="n">
        <v>16488</v>
      </c>
    </row>
    <row r="23">
      <c r="A23" s="4" t="inlineStr">
        <is>
          <t>Securities Segregated under Other Regulations</t>
        </is>
      </c>
      <c r="B23" s="5" t="n">
        <v>0</v>
      </c>
      <c r="C23" s="5" t="n">
        <v>0</v>
      </c>
    </row>
    <row r="24">
      <c r="A24" s="4" t="inlineStr">
        <is>
          <t>Other assets</t>
        </is>
      </c>
      <c r="B24" s="5" t="n">
        <v>0</v>
      </c>
      <c r="C24" s="5" t="n">
        <v>0</v>
      </c>
    </row>
    <row r="25">
      <c r="A25" s="4" t="inlineStr">
        <is>
          <t>Total assets</t>
        </is>
      </c>
      <c r="B25" s="5" t="n">
        <v>908322</v>
      </c>
      <c r="C25" s="5" t="n">
        <v>578170</v>
      </c>
    </row>
    <row r="26">
      <c r="A26" s="4" t="inlineStr">
        <is>
          <t>Foreign exchange derivatives</t>
        </is>
      </c>
      <c r="B26" s="4" t="inlineStr">
        <is>
          <t xml:space="preserve"> </t>
        </is>
      </c>
      <c r="C26" s="5" t="n">
        <v>8506</v>
      </c>
    </row>
    <row r="27">
      <c r="A27" s="4" t="inlineStr">
        <is>
          <t>Total liabilities</t>
        </is>
      </c>
      <c r="B27" s="5" t="n">
        <v>675588</v>
      </c>
      <c r="C27" s="5" t="n">
        <v>452753</v>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ferred compensation assets</t>
        </is>
      </c>
      <c r="B30" s="5" t="n">
        <v>0</v>
      </c>
      <c r="C30" s="5" t="n">
        <v>0</v>
      </c>
    </row>
    <row r="31">
      <c r="A31" s="4" t="inlineStr">
        <is>
          <t>Embedded derivative asset</t>
        </is>
      </c>
      <c r="B31" s="5" t="n">
        <v>0</v>
      </c>
      <c r="C31" s="5" t="n">
        <v>0</v>
      </c>
    </row>
    <row r="32">
      <c r="A32" s="4" t="inlineStr">
        <is>
          <t>Securities Segregated under Other Regulations</t>
        </is>
      </c>
      <c r="B32" s="5" t="n">
        <v>0</v>
      </c>
      <c r="C32" s="5" t="n">
        <v>0</v>
      </c>
    </row>
    <row r="33">
      <c r="A33" s="4" t="inlineStr">
        <is>
          <t>Other assets</t>
        </is>
      </c>
      <c r="B33" s="5" t="n">
        <v>0</v>
      </c>
      <c r="C33" s="5" t="n">
        <v>0</v>
      </c>
    </row>
    <row r="34">
      <c r="A34" s="4" t="inlineStr">
        <is>
          <t>Total assets</t>
        </is>
      </c>
      <c r="B34" s="5" t="n">
        <v>0</v>
      </c>
      <c r="C34" s="5" t="n">
        <v>0</v>
      </c>
    </row>
    <row r="35">
      <c r="A35" s="4" t="inlineStr">
        <is>
          <t>Foreign exchange derivatives</t>
        </is>
      </c>
      <c r="B35" s="4" t="inlineStr">
        <is>
          <t xml:space="preserve"> </t>
        </is>
      </c>
      <c r="C35" s="5" t="n">
        <v>0</v>
      </c>
    </row>
    <row r="36">
      <c r="A36" s="4" t="inlineStr">
        <is>
          <t>Total liabilities</t>
        </is>
      </c>
      <c r="B36" s="5" t="n">
        <v>0</v>
      </c>
      <c r="C36" s="5" t="n">
        <v>0</v>
      </c>
    </row>
    <row r="37">
      <c r="A37" s="4" t="inlineStr">
        <is>
          <t>Commodity derivativ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781763</v>
      </c>
      <c r="C39" s="5" t="n">
        <v>544706</v>
      </c>
    </row>
    <row r="40">
      <c r="A40" s="4" t="inlineStr">
        <is>
          <t>Derivative Liability</t>
        </is>
      </c>
      <c r="B40" s="5" t="n">
        <v>663812</v>
      </c>
      <c r="C40" s="5" t="n">
        <v>445862</v>
      </c>
    </row>
    <row r="41">
      <c r="A41" s="4" t="inlineStr">
        <is>
          <t>Commodity derivatives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5" t="n">
        <v>1790</v>
      </c>
      <c r="C43" s="5" t="n">
        <v>2453</v>
      </c>
    </row>
    <row r="44">
      <c r="A44" s="4" t="inlineStr">
        <is>
          <t>Derivative Liability</t>
        </is>
      </c>
      <c r="B44" s="5" t="n">
        <v>3678</v>
      </c>
      <c r="C44" s="5" t="n">
        <v>1615</v>
      </c>
    </row>
    <row r="45">
      <c r="A45" s="4" t="inlineStr">
        <is>
          <t>Commodity derivatives | Significant Other Observable Inputs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t>
        </is>
      </c>
      <c r="B47" s="5" t="n">
        <v>779973</v>
      </c>
      <c r="C47" s="5" t="n">
        <v>542253</v>
      </c>
    </row>
    <row r="48">
      <c r="A48" s="4" t="inlineStr">
        <is>
          <t>Derivative Liability</t>
        </is>
      </c>
      <c r="B48" s="5" t="n">
        <v>660134</v>
      </c>
      <c r="C48" s="5" t="n">
        <v>444247</v>
      </c>
    </row>
    <row r="49">
      <c r="A49" s="4" t="inlineStr">
        <is>
          <t>Commodity derivatives | Fair Value, Inputs,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t>
        </is>
      </c>
      <c r="B51" s="5" t="n">
        <v>0</v>
      </c>
      <c r="C51" s="5" t="n">
        <v>0</v>
      </c>
    </row>
    <row r="52">
      <c r="A52" s="4" t="inlineStr">
        <is>
          <t>Derivative Liability</t>
        </is>
      </c>
      <c r="B52" s="5" t="n">
        <v>0</v>
      </c>
      <c r="C52" s="5" t="n">
        <v>0</v>
      </c>
    </row>
    <row r="53">
      <c r="A53" s="4" t="inlineStr">
        <is>
          <t>Foreign exchange derivativ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oreign exchange derivatives</t>
        </is>
      </c>
      <c r="B55" s="5" t="n">
        <v>114804</v>
      </c>
      <c r="C55" s="5" t="n">
        <v>19429</v>
      </c>
    </row>
    <row r="56">
      <c r="A56" s="4" t="inlineStr">
        <is>
          <t>Foreign exchange derivatives</t>
        </is>
      </c>
      <c r="B56" s="5" t="n">
        <v>15454</v>
      </c>
      <c r="C56" s="4" t="inlineStr">
        <is>
          <t xml:space="preserve"> </t>
        </is>
      </c>
    </row>
    <row r="57">
      <c r="A57" s="4" t="inlineStr">
        <is>
          <t>Foreign exchange derivatives | Quoted Prices in Active Markets for Identical Assets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oreign exchange derivatives</t>
        </is>
      </c>
      <c r="B59" s="5" t="n">
        <v>0</v>
      </c>
      <c r="C59" s="5" t="n">
        <v>0</v>
      </c>
    </row>
    <row r="60">
      <c r="A60" s="4" t="inlineStr">
        <is>
          <t>Foreign exchange derivatives</t>
        </is>
      </c>
      <c r="B60" s="5" t="n">
        <v>0</v>
      </c>
      <c r="C60" s="4" t="inlineStr">
        <is>
          <t xml:space="preserve"> </t>
        </is>
      </c>
    </row>
    <row r="61">
      <c r="A61" s="4" t="inlineStr">
        <is>
          <t>Foreign exchange derivatives | Significant Other Observabl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oreign exchange derivatives</t>
        </is>
      </c>
      <c r="B63" s="5" t="n">
        <v>114804</v>
      </c>
      <c r="C63" s="5" t="n">
        <v>19429</v>
      </c>
    </row>
    <row r="64">
      <c r="A64" s="4" t="inlineStr">
        <is>
          <t>Foreign exchange derivatives</t>
        </is>
      </c>
      <c r="B64" s="5" t="n">
        <v>15454</v>
      </c>
      <c r="C64" s="4" t="inlineStr">
        <is>
          <t xml:space="preserve"> </t>
        </is>
      </c>
    </row>
    <row r="65">
      <c r="A65" s="4" t="inlineStr">
        <is>
          <t>Foreign exchange derivatives | Fair Value, Inputs,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oreign exchange derivatives</t>
        </is>
      </c>
      <c r="B67" s="5" t="n">
        <v>0</v>
      </c>
      <c r="C67" s="6" t="n">
        <v>0</v>
      </c>
    </row>
    <row r="68">
      <c r="A68" s="4" t="inlineStr">
        <is>
          <t>Foreign exchange derivatives</t>
        </is>
      </c>
      <c r="B68" s="6" t="n">
        <v>0</v>
      </c>
      <c r="C6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Guarantees (Details) $ in Millions</t>
        </is>
      </c>
      <c r="B1" s="2" t="inlineStr">
        <is>
          <t>May 31, 2022 USD ($)</t>
        </is>
      </c>
    </row>
    <row r="2">
      <c r="A2" s="3" t="inlineStr">
        <is>
          <t>Commitments and Contingencies Disclosure [Abstract]</t>
        </is>
      </c>
      <c r="B2" s="4" t="inlineStr">
        <is>
          <t xml:space="preserve"> </t>
        </is>
      </c>
    </row>
    <row r="3">
      <c r="A3" s="4" t="inlineStr">
        <is>
          <t>Guarantor obligations, maximum exposure, undiscounted</t>
        </is>
      </c>
      <c r="B3" s="6" t="n">
        <v>213</v>
      </c>
    </row>
    <row r="4">
      <c r="A4" s="4" t="inlineStr">
        <is>
          <t>Maximum guarantees allowed by bank covenants</t>
        </is>
      </c>
      <c r="B4"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nd Liabilities (table)</t>
        </is>
      </c>
      <c r="B1" s="2" t="inlineStr">
        <is>
          <t>9 Months Ended</t>
        </is>
      </c>
    </row>
    <row r="2">
      <c r="B2" s="2" t="inlineStr">
        <is>
          <t>May 31, 2022</t>
        </is>
      </c>
    </row>
    <row r="3">
      <c r="A3" s="3" t="inlineStr">
        <is>
          <t>Other current assets and liabilities [Abstract]</t>
        </is>
      </c>
      <c r="B3" s="4" t="inlineStr">
        <is>
          <t xml:space="preserve"> </t>
        </is>
      </c>
    </row>
    <row r="4">
      <c r="A4" s="4" t="inlineStr">
        <is>
          <t>Other current assets and liabilities Table Text block [Table]</t>
        </is>
      </c>
      <c r="B4" s="4" t="inlineStr">
        <is>
          <t xml:space="preserve">Other current assets and liabilities as of May 31, 2022, and August 31, 2021, are as follows: May 31, August 31, Other current assets (Dollars in thousands) Derivative assets (Note 11) $ 880,836 $ 559,056 Margin and related deposits 425,943 336,397 Supplier advance payments 386,174 194,706 Restricted cash 170,837 129,325 Other 197,685 170,749 Total other current assets $ 2,061,475 $ 1,390,233 Other current liabilities Customer margin deposits and credit balances $ 383,743 $ 269,114 Customer advance payments 771,540 439,293 Derivative liabilities (Note 11) 675,708 449,522 Dividends and equity payable 363,491 150,000 Total other current liabilities $ 2,194,482 $ 1,307,9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Other Current Assets and Liabilities (details) - USD ($) $ in Thousands</t>
        </is>
      </c>
      <c r="B1" s="2" t="inlineStr">
        <is>
          <t>May 31, 2022</t>
        </is>
      </c>
      <c r="C1" s="2" t="inlineStr">
        <is>
          <t>Aug. 31, 2021</t>
        </is>
      </c>
    </row>
    <row r="2">
      <c r="A2" s="3" t="inlineStr">
        <is>
          <t>Other current assets and liabilities [Abstract]</t>
        </is>
      </c>
      <c r="B2" s="4" t="inlineStr">
        <is>
          <t xml:space="preserve"> </t>
        </is>
      </c>
      <c r="C2" s="4" t="inlineStr">
        <is>
          <t xml:space="preserve"> </t>
        </is>
      </c>
    </row>
    <row r="3">
      <c r="A3" s="4" t="inlineStr">
        <is>
          <t>Derivative assets (Note 11)</t>
        </is>
      </c>
      <c r="B3" s="6" t="n">
        <v>880836</v>
      </c>
      <c r="C3" s="6" t="n">
        <v>559056</v>
      </c>
    </row>
    <row r="4">
      <c r="A4" s="4" t="inlineStr">
        <is>
          <t>Margin and related deposits</t>
        </is>
      </c>
      <c r="B4" s="5" t="n">
        <v>425943</v>
      </c>
      <c r="C4" s="5" t="n">
        <v>336397</v>
      </c>
    </row>
    <row r="5">
      <c r="A5" s="4" t="inlineStr">
        <is>
          <t>Supplier advance payments</t>
        </is>
      </c>
      <c r="B5" s="5" t="n">
        <v>386174</v>
      </c>
      <c r="C5" s="5" t="n">
        <v>194706</v>
      </c>
    </row>
    <row r="6">
      <c r="A6" s="4" t="inlineStr">
        <is>
          <t>Restricted cash</t>
        </is>
      </c>
      <c r="B6" s="5" t="n">
        <v>170837</v>
      </c>
      <c r="C6" s="5" t="n">
        <v>129325</v>
      </c>
    </row>
    <row r="7">
      <c r="A7" s="4" t="inlineStr">
        <is>
          <t>Other</t>
        </is>
      </c>
      <c r="B7" s="5" t="n">
        <v>197685</v>
      </c>
      <c r="C7" s="5" t="n">
        <v>170749</v>
      </c>
    </row>
    <row r="8">
      <c r="A8" s="4" t="inlineStr">
        <is>
          <t>Other current assets</t>
        </is>
      </c>
      <c r="B8" s="5" t="n">
        <v>2061475</v>
      </c>
      <c r="C8" s="5" t="n">
        <v>1390233</v>
      </c>
    </row>
    <row r="9">
      <c r="A9" s="4" t="inlineStr">
        <is>
          <t>Customer margin deposits and credit balances</t>
        </is>
      </c>
      <c r="B9" s="5" t="n">
        <v>383743</v>
      </c>
      <c r="C9" s="5" t="n">
        <v>269114</v>
      </c>
    </row>
    <row r="10">
      <c r="A10" s="4" t="inlineStr">
        <is>
          <t>Customer advance payments</t>
        </is>
      </c>
      <c r="B10" s="5" t="n">
        <v>771540</v>
      </c>
      <c r="C10" s="5" t="n">
        <v>439293</v>
      </c>
    </row>
    <row r="11">
      <c r="A11" s="4" t="inlineStr">
        <is>
          <t>Derivative liabilities (Note 11)</t>
        </is>
      </c>
      <c r="B11" s="5" t="n">
        <v>675708</v>
      </c>
      <c r="C11" s="5" t="n">
        <v>449522</v>
      </c>
    </row>
    <row r="12">
      <c r="A12" s="4" t="inlineStr">
        <is>
          <t>Dividends and equities payable</t>
        </is>
      </c>
      <c r="B12" s="5" t="n">
        <v>363491</v>
      </c>
      <c r="C12" s="5" t="n">
        <v>150000</v>
      </c>
    </row>
    <row r="13">
      <c r="A13" s="4" t="inlineStr">
        <is>
          <t>Other Liabilities, Current</t>
        </is>
      </c>
      <c r="B13" s="6" t="n">
        <v>2194482</v>
      </c>
      <c r="C13" s="6" t="n">
        <v>13079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9 Months Ended</t>
        </is>
      </c>
    </row>
    <row r="2">
      <c r="B2" s="2" t="inlineStr">
        <is>
          <t>May 31, 2022</t>
        </is>
      </c>
    </row>
    <row r="3">
      <c r="A3" s="3" t="inlineStr">
        <is>
          <t>Accounting Policies [Abstract]</t>
        </is>
      </c>
      <c r="B3" s="4" t="inlineStr">
        <is>
          <t xml:space="preserve"> </t>
        </is>
      </c>
    </row>
    <row r="4">
      <c r="A4" s="4" t="inlineStr">
        <is>
          <t>Organization, Consolidation, Basis of Presentation, Business Description and Accounting Policies</t>
        </is>
      </c>
      <c r="B4" s="4" t="inlineStr">
        <is>
          <t>Basis of Presentation and Significant Accounting Policies Basis of Presentation 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 and should be read in conjunction with the consolidated financial statements and notes thereto for the year ended August 31, 2021, included in our Annual Report on Form 10-K filed with the Securities and Exchange Commission ("SEC"). Significant Accounting Policies No significant accounting policies were updated or changed since our Annual Report on Form 10-K for the year ended August 31, 2021. Recent Accounting Pronouncements No recent accounting pronouncements are expected to have a material impact on our condensed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9 Months Ended</t>
        </is>
      </c>
    </row>
    <row r="2">
      <c r="B2" s="2" t="inlineStr">
        <is>
          <t>May 31, 2022</t>
        </is>
      </c>
    </row>
    <row r="3">
      <c r="A3" s="3" t="inlineStr">
        <is>
          <t>Revenue from Contract with Customer [Abstract]</t>
        </is>
      </c>
      <c r="B3" s="4" t="inlineStr">
        <is>
          <t xml:space="preserve"> </t>
        </is>
      </c>
    </row>
    <row r="4">
      <c r="A4" s="4" t="inlineStr">
        <is>
          <t>Revenues</t>
        </is>
      </c>
      <c r="B4" s="4" t="inlineStr">
        <is>
          <t>Revenues The following table presents revenues recognized under Accounting Standards Codification ("ASC") Topic 606, Revenue from Contracts with Customers ("ASC Topic 606"), disaggregated by reportable segment, as well as the amount of revenues recognized under ASC Topic 815, Derivatives and Hedging ("ASC Topic 815"), and other applicable accounting guidance for the three and nine months ended May 31, 2022 and 2021. Other applicable accounting guidance primarily includes revenues recognized under ASC Topic 470, Debt , and ASC Topic 842, Leases , that fall outside the scope of ASC Topic 606. ASC Topic 606 ASC Topic 815 Other Guidance Total Revenues Three Months Ended May 31, 2022 (Dollars in thousands) Energy $ 2,529,311 $ 246,631 $ — $ 2,775,942 Ag 3,460,390 6,883,785 8,194 10,352,369 Corporate and Other 4,205 — 5,208 9,413 Total revenues $ 5,993,906 $ 7,130,416 $ 13,402 $ 13,137,724 Three Months Ended May 31, 2021 Energy $ 1,533,643 $ 171,155 $ — $ 1,704,798 Ag 2,810,389 6,389,677 16,138 9,216,204 Corporate and Other 3,929 — 5,045 8,974 Total revenues $ 4,347,961 $ 6,560,832 $ 21,183 $ 10,929,976 ASC Topic 606 ASC Topic 815 Other Guidance Total Revenues Nine Months Ended May 31, 2022 (Dollars in thousands) Energy $ 6,426,092 $ 681,836 $ — $ 7,107,928 Ag 8,056,676 19,139,417 21,466 27,217,559 Corporate and Other 11,785 — 13,797 25,582 Total revenues $ 14,494,553 $ 19,821,253 $ 35,263 $ 34,351,069 Nine Months Ended May 31, 2021 Energy $ 3,841,678 $ 493,125 $ — $ 4,334,803 Ag 5,324,396 18,232,235 43,187 23,599,818 Corporate and Other 14,925 — 16,232 31,157 Total revenues $ 9,180,999 $ 18,725,360 $ 59,419 $ 27,965,778 Less than 1% of revenues accounted for under ASC Topic 606 included within the tables above are recorded over time and relate primarily to service contracts. Contract Assets and Contract Liabilities Contract assets relate to unbilled amounts arising from goods that have already been transferred to customers where the right to payment is not conditional on the passage of time. This results in the recognition of an asset, as the amount of revenue recognized at a certain point in time exceeds the amount billed to customers. Contract assets are recorded in receivables within our Condensed Consolidated Balance Sheets and were $17.1 million and $29.0 million as of May 31, 2022, and August 31, 2021, respectively. Contract liabilities relate to advance payments from customers for goods and services that we have yet to provide. Contract liabilities of $544.8 million and $213.9 million as of May 31, 2022, and August 31, 2021, respectively, are recorded within other current liabilities on our Condensed Consolidated Balance Sheets. For the three months ended May 31, 2022 and 2021, we recognized revenues of $48.1 million and $34.2 million related to contract liabilities, respectively. For the nine months ended May 31, 2022 and 2021, we recognized revenues of $213.9 million and $126.2 million related to contract liabilities, respectively. These amounts were included in the other current liabilities balance at the beginning of the respectiv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May 31, 2022</t>
        </is>
      </c>
    </row>
    <row r="3">
      <c r="A3" s="3" t="inlineStr">
        <is>
          <t>Receivables [Abstract]</t>
        </is>
      </c>
      <c r="B3" s="4" t="inlineStr">
        <is>
          <t xml:space="preserve"> </t>
        </is>
      </c>
    </row>
    <row r="4">
      <c r="A4" s="4" t="inlineStr">
        <is>
          <t>Receivables</t>
        </is>
      </c>
      <c r="B4" s="4" t="inlineStr">
        <is>
          <t>Receivables May 31, August 31, (Dollars in thousands) Trade accounts receivable $ 3,164,995 $ 2,047,198 CHS Capital short-term notes receivable 652,041 505,778 Other 404,352 451,630 Gross receivables 4,221,388 3,004,606 Less: allowances and reserves 128,266 143,722 Total receivables $ 4,093,122 $ 2,860,884 Receivables are composed of trade accounts receivable, short-term notes receivable in our wholly-owned subsidiary, CHS Capital, LLC ("CHS Capital"), and other receivables, less an allowance for expected credit losses. The allowance for expected credit losses is based on our best estimate of expected credit losses in existing receivable balances and is determined using historical write-off experience, adjusted for various industry and regional data and current expectations of future credit losses.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and North Dakota. CHS Capital also has loans receivable from producer borrowers that are collateralized by various combinations of growing crops, livestock, inventories, accounts receivable, personal property and supplemental mortgages and are originated in the same states as the commercial notes. In addition to the short-term balances included in the table above, CHS Capital had long-term notes receivable, with durations of generally not more than 10 years, totaling $50.3 million and $55.4 million as of May 31, 2022, and August 31, 2021, respectively. Long-term notes receivable are included in other assets on our Condensed Consolidated Balance Sheets. As of May 31, 2022, and August 31, 2021, commercial notes represented 49% and 28%, respectively, and producer notes represented 51% and 72%, respectively, of total CHS Capital notes receivable. CHS Capital has commitments to extend credit to customers if there are no violations of contractually established conditions. As of May 31, 2022, CHS Capital customers had additional available credit of $645.9 million. No significant troubled debt restructuring activity occurred and no third-party customer or borrower accounted for more than 10% of the total receivables balance as of May 31, 2022, or August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31, 2022</t>
        </is>
      </c>
    </row>
    <row r="3">
      <c r="A3" s="3" t="inlineStr">
        <is>
          <t>Inventory Disclosure [Abstract]</t>
        </is>
      </c>
      <c r="B3" s="4" t="inlineStr">
        <is>
          <t xml:space="preserve"> </t>
        </is>
      </c>
    </row>
    <row r="4">
      <c r="A4" s="4" t="inlineStr">
        <is>
          <t>Inventories</t>
        </is>
      </c>
      <c r="B4" s="4" t="inlineStr">
        <is>
          <t xml:space="preserve">Inventories May 31, August 31, (Dollars in thousands) Grain and oilseed $ 2,044,585 $ 1,435,544 Energy 577,360 762,317 Agronomy 1,439,716 958,548 Processed grain and oilseed 140,752 140,975 Other 249,282 37,291 Total inventories $ 4,451,695 $ 3,334,6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15:01:29Z</dcterms:created>
  <dcterms:modified xmlns:dcterms="http://purl.org/dc/terms/" xmlns:xsi="http://www.w3.org/2001/XMLSchema-instance" xsi:type="dcterms:W3CDTF">2022-07-07T15:01:29Z</dcterms:modified>
</cp:coreProperties>
</file>